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Investment in Real Estate Prope" sheetId="8" state="visible" r:id="rId8"/>
    <sheet xmlns:r="http://schemas.openxmlformats.org/officeDocument/2006/relationships" name="Summary of Significant Accounti" sheetId="9" state="visible" r:id="rId9"/>
    <sheet xmlns:r="http://schemas.openxmlformats.org/officeDocument/2006/relationships" name="Tenant Leases" sheetId="10" state="visible" r:id="rId10"/>
    <sheet xmlns:r="http://schemas.openxmlformats.org/officeDocument/2006/relationships" name="Notes Payable" sheetId="11" state="visible" r:id="rId11"/>
    <sheet xmlns:r="http://schemas.openxmlformats.org/officeDocument/2006/relationships" name="Concentrations" sheetId="12" state="visible" r:id="rId12"/>
    <sheet xmlns:r="http://schemas.openxmlformats.org/officeDocument/2006/relationships" name="Restricted Escrows and Reserves" sheetId="13" state="visible" r:id="rId13"/>
    <sheet xmlns:r="http://schemas.openxmlformats.org/officeDocument/2006/relationships" name="Commitments and Contingencies" sheetId="14" state="visible" r:id="rId14"/>
    <sheet xmlns:r="http://schemas.openxmlformats.org/officeDocument/2006/relationships" name="Restricted Stock" sheetId="15" state="visible" r:id="rId15"/>
    <sheet xmlns:r="http://schemas.openxmlformats.org/officeDocument/2006/relationships" name="Income Taxes" sheetId="16" state="visible" r:id="rId16"/>
    <sheet xmlns:r="http://schemas.openxmlformats.org/officeDocument/2006/relationships" name="Intangible Assets and Liabiliti" sheetId="17" state="visible" r:id="rId17"/>
    <sheet xmlns:r="http://schemas.openxmlformats.org/officeDocument/2006/relationships" name="Hedging Activities" sheetId="18" state="visible" r:id="rId18"/>
    <sheet xmlns:r="http://schemas.openxmlformats.org/officeDocument/2006/relationships" name="Mandatorily Redeemable Prefer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Going Concer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Tenant Leases (Tables)" sheetId="25" state="visible" r:id="rId25"/>
    <sheet xmlns:r="http://schemas.openxmlformats.org/officeDocument/2006/relationships" name="Notes Payable (Tables)" sheetId="26" state="visible" r:id="rId26"/>
    <sheet xmlns:r="http://schemas.openxmlformats.org/officeDocument/2006/relationships" name="Restricted Escrows and Reserv_2" sheetId="27" state="visible" r:id="rId27"/>
    <sheet xmlns:r="http://schemas.openxmlformats.org/officeDocument/2006/relationships" name="Commitments and Contingencies (" sheetId="28" state="visible" r:id="rId28"/>
    <sheet xmlns:r="http://schemas.openxmlformats.org/officeDocument/2006/relationships" name="Restricted Stock (Tables)" sheetId="29" state="visible" r:id="rId29"/>
    <sheet xmlns:r="http://schemas.openxmlformats.org/officeDocument/2006/relationships" name="Income Taxes (Tables)" sheetId="30" state="visible" r:id="rId30"/>
    <sheet xmlns:r="http://schemas.openxmlformats.org/officeDocument/2006/relationships" name="Intangible Assets and Liabili_2" sheetId="31" state="visible" r:id="rId31"/>
    <sheet xmlns:r="http://schemas.openxmlformats.org/officeDocument/2006/relationships" name="Organization and Basis of Pre_2" sheetId="32" state="visible" r:id="rId32"/>
    <sheet xmlns:r="http://schemas.openxmlformats.org/officeDocument/2006/relationships" name="Investment in Real Estate Pro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Tenant Leases (Details)" sheetId="37" state="visible" r:id="rId37"/>
    <sheet xmlns:r="http://schemas.openxmlformats.org/officeDocument/2006/relationships" name="Tenant Leases (Details Narrativ" sheetId="38" state="visible" r:id="rId38"/>
    <sheet xmlns:r="http://schemas.openxmlformats.org/officeDocument/2006/relationships" name="Notes Payable (Details)" sheetId="39" state="visible" r:id="rId39"/>
    <sheet xmlns:r="http://schemas.openxmlformats.org/officeDocument/2006/relationships" name="Notes Payable (Details Narrativ" sheetId="40" state="visible" r:id="rId40"/>
    <sheet xmlns:r="http://schemas.openxmlformats.org/officeDocument/2006/relationships" name="Concentrations (Details Narrati" sheetId="41" state="visible" r:id="rId41"/>
    <sheet xmlns:r="http://schemas.openxmlformats.org/officeDocument/2006/relationships" name="Restricted Escrows and Reserv_3"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Restricted Stock (Details)" sheetId="45" state="visible" r:id="rId45"/>
    <sheet xmlns:r="http://schemas.openxmlformats.org/officeDocument/2006/relationships" name="Restricted Stock (Details 2)" sheetId="46" state="visible" r:id="rId46"/>
    <sheet xmlns:r="http://schemas.openxmlformats.org/officeDocument/2006/relationships" name="Restricted Stock (Details Narra" sheetId="47" state="visible" r:id="rId47"/>
    <sheet xmlns:r="http://schemas.openxmlformats.org/officeDocument/2006/relationships" name="Income Taxes (Details)" sheetId="48" state="visible" r:id="rId48"/>
    <sheet xmlns:r="http://schemas.openxmlformats.org/officeDocument/2006/relationships" name="Income Taxes (Details 2)" sheetId="49" state="visible" r:id="rId49"/>
    <sheet xmlns:r="http://schemas.openxmlformats.org/officeDocument/2006/relationships" name="Income Taxes (Details Narrative" sheetId="50" state="visible" r:id="rId50"/>
    <sheet xmlns:r="http://schemas.openxmlformats.org/officeDocument/2006/relationships" name="Intangible Assets (Details)" sheetId="51" state="visible" r:id="rId51"/>
    <sheet xmlns:r="http://schemas.openxmlformats.org/officeDocument/2006/relationships" name="Intangible Assets (Details 2)" sheetId="52" state="visible" r:id="rId52"/>
    <sheet xmlns:r="http://schemas.openxmlformats.org/officeDocument/2006/relationships" name="Intangible Assets (Details Narr" sheetId="53" state="visible" r:id="rId53"/>
    <sheet xmlns:r="http://schemas.openxmlformats.org/officeDocument/2006/relationships" name="Hedging (Details Narrative)" sheetId="54" state="visible" r:id="rId54"/>
    <sheet xmlns:r="http://schemas.openxmlformats.org/officeDocument/2006/relationships" name="Mandatorily Redeemable Prefer_2" sheetId="55" state="visible" r:id="rId55"/>
    <sheet xmlns:r="http://schemas.openxmlformats.org/officeDocument/2006/relationships" name="Related Party Transactions (Det" sheetId="56" state="visible" r:id="rId56"/>
    <sheet xmlns:r="http://schemas.openxmlformats.org/officeDocument/2006/relationships" name="Subsequent Events (Details Narr" sheetId="57" state="visible" r:id="rId57"/>
    <sheet xmlns:r="http://schemas.openxmlformats.org/officeDocument/2006/relationships" name="Going Concern (Details Narrativ" sheetId="58" state="visible" r:id="rId58"/>
  </sheets>
  <definedNames/>
  <calcPr calcId="124519" fullCalcOnLoad="1"/>
</workbook>
</file>

<file path=xl/sharedStrings.xml><?xml version="1.0" encoding="utf-8"?>
<sst xmlns="http://schemas.openxmlformats.org/spreadsheetml/2006/main" uniqueCount="517">
  <si>
    <t>Document and Entity Information - USD ($)</t>
  </si>
  <si>
    <t>12 Months Ended</t>
  </si>
  <si>
    <t>Dec. 31, 2016</t>
  </si>
  <si>
    <t>Mar. 17, 2017</t>
  </si>
  <si>
    <t>Jun. 30, 2016</t>
  </si>
  <si>
    <t>Document And Entity Information</t>
  </si>
  <si>
    <t>Entity Registrant Name</t>
  </si>
  <si>
    <t>TALON REAL ESTATE HOLDING CORP.</t>
  </si>
  <si>
    <t>Entity Central Index Key</t>
  </si>
  <si>
    <t>0001426011</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6</t>
  </si>
  <si>
    <t>Entity Shell Company</t>
  </si>
  <si>
    <t>Entity Emerging Growth Company</t>
  </si>
  <si>
    <t>true</t>
  </si>
  <si>
    <t>Entity Small Business</t>
  </si>
  <si>
    <t>Entity Ex Transition Period</t>
  </si>
  <si>
    <t>CONSOLIDATED BALANCE SHEETS - USD ($)</t>
  </si>
  <si>
    <t>Dec. 31, 2015</t>
  </si>
  <si>
    <t>ASSETS</t>
  </si>
  <si>
    <t>Land and improvements</t>
  </si>
  <si>
    <t>Building and improvements</t>
  </si>
  <si>
    <t>Furniture and equipment</t>
  </si>
  <si>
    <t>Total property and equipment</t>
  </si>
  <si>
    <t>Less: accumulated depreciation</t>
  </si>
  <si>
    <t>Net property and equipment</t>
  </si>
  <si>
    <t>Cash</t>
  </si>
  <si>
    <t>Rents and other receivables, net</t>
  </si>
  <si>
    <t>Prepaid expenses and other assets</t>
  </si>
  <si>
    <t>Restricted escrows and reserves</t>
  </si>
  <si>
    <t>Deferred leasing costs, net</t>
  </si>
  <si>
    <t>Intangible assets, net</t>
  </si>
  <si>
    <t>TOTAL ASSETS</t>
  </si>
  <si>
    <t>LIABILITIES</t>
  </si>
  <si>
    <t>Notes payable</t>
  </si>
  <si>
    <t>Less: unamortized deferred financing costs</t>
  </si>
  <si>
    <t>Notes payable, net</t>
  </si>
  <si>
    <t>Notes payable - related party</t>
  </si>
  <si>
    <t>Accounts payable</t>
  </si>
  <si>
    <t>Tenant improvement allowance</t>
  </si>
  <si>
    <t xml:space="preserve"> </t>
  </si>
  <si>
    <t>Accrued expenses and other liabilities</t>
  </si>
  <si>
    <t>Tenant security deposits</t>
  </si>
  <si>
    <t>Deferred rent revenue</t>
  </si>
  <si>
    <t>Prepaid rent</t>
  </si>
  <si>
    <t>Accrued interest</t>
  </si>
  <si>
    <t>Below-market leases, net</t>
  </si>
  <si>
    <t>Mandatorily redeemable Operating Partnership preferred units</t>
  </si>
  <si>
    <t>Total Liabilities</t>
  </si>
  <si>
    <t>COMMITMENTS AND CONTINGENCIES</t>
  </si>
  <si>
    <t>SHAREHOLDERS' EQUITY (DEFICIT)</t>
  </si>
  <si>
    <t>Preferred shares outstanding at $.001 par value; authorized 10,000,000 shares; none issued or outstanding as of both December 31, 2016 and 2015</t>
  </si>
  <si>
    <t>Common shares outstanding at $.001 par value; authorized 90,000,000 shares; 17,135,981 issued and outstanding as of December 31, 2016 and 17,057,680 as of December 31, 2015</t>
  </si>
  <si>
    <t>Additional paid in capital</t>
  </si>
  <si>
    <t>Accumulated loss</t>
  </si>
  <si>
    <t>Total Talon Real Estate Holding Corp. shareholders' equity (deficit)</t>
  </si>
  <si>
    <t>Noncontrolling interests - Operating Partnership</t>
  </si>
  <si>
    <t>Noncontrolling interest - consolidated real estate entities</t>
  </si>
  <si>
    <t>TOTAL SHAREHOLDERS' EQUITY (DEFICIT)</t>
  </si>
  <si>
    <t>TOTAL LIABILITIES &amp; SHAREHOLDERS' EQUITY (DEFICIT)</t>
  </si>
  <si>
    <t>CONSOLIDATED BALANCE SHEETS (Parenthetical) - $ / shares</t>
  </si>
  <si>
    <t>Statement of Financial Position [Abstract]</t>
  </si>
  <si>
    <t>Operating partnership units outstanding</t>
  </si>
  <si>
    <t>Preferred stock, par value per shar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CONSOLIDATED STATEMENTS OF OPERATIONS - USD ($)</t>
  </si>
  <si>
    <t>REVENUE</t>
  </si>
  <si>
    <t>Rent</t>
  </si>
  <si>
    <t>Tenant reimbursement</t>
  </si>
  <si>
    <t>Other income</t>
  </si>
  <si>
    <t>Total Revenue</t>
  </si>
  <si>
    <t>EXPENSES</t>
  </si>
  <si>
    <t>General &amp; administrative</t>
  </si>
  <si>
    <t>Salary and compensation</t>
  </si>
  <si>
    <t>Professional</t>
  </si>
  <si>
    <t>Property operating expenses</t>
  </si>
  <si>
    <t>Real estate taxes &amp; insurance</t>
  </si>
  <si>
    <t>Depreciation and amortization</t>
  </si>
  <si>
    <t>Total Expenses</t>
  </si>
  <si>
    <t>Operating Loss</t>
  </si>
  <si>
    <t>Interest expense</t>
  </si>
  <si>
    <t>NET LOSS</t>
  </si>
  <si>
    <t>Net loss attributable to noncontolling interests - Operating Partnership</t>
  </si>
  <si>
    <t>Net loss attributable to noncontolling interests - consolidated real estate entities</t>
  </si>
  <si>
    <t>NET LOSS ATTRIBUTABLE TO TALON REAL ESTATE HOLDING CORP.</t>
  </si>
  <si>
    <t>Loss per common share basic and diluted</t>
  </si>
  <si>
    <t>CONSOLIDATED STATEMENTS OF CHANGES IN SHAREHOLDERS' EQUITY (DEFICIT) - USD ($)</t>
  </si>
  <si>
    <t>Common Stock</t>
  </si>
  <si>
    <t>Additional Paid-In Capital</t>
  </si>
  <si>
    <t>Accumulated Deficit Loss</t>
  </si>
  <si>
    <t>Total Controlling Interests</t>
  </si>
  <si>
    <t>Operating Partnership Common Units</t>
  </si>
  <si>
    <t>Noncontrolling Interest in Real Estate</t>
  </si>
  <si>
    <t>Total</t>
  </si>
  <si>
    <t>Beginning balance - value at Dec. 31, 2014</t>
  </si>
  <si>
    <t>Beginning balance - shares at Dec. 31, 2014</t>
  </si>
  <si>
    <t>Forfeited restricted shares, value</t>
  </si>
  <si>
    <t>Forfeited restricted shares, shares</t>
  </si>
  <si>
    <t>Shares issued as stock compensation, value</t>
  </si>
  <si>
    <t>Shares issued for guarantee of note payable, value</t>
  </si>
  <si>
    <t>Shares issued for guarantee of note payable, shares</t>
  </si>
  <si>
    <t>Net loss</t>
  </si>
  <si>
    <t>Ending balance, value at Dec. 31, 2015</t>
  </si>
  <si>
    <t>Ending balance, shares at Dec. 31, 2015</t>
  </si>
  <si>
    <t>Shares issued as stock compensation, shares</t>
  </si>
  <si>
    <t>Ending balance, value at Dec. 31, 2016</t>
  </si>
  <si>
    <t>Ending balance, shares at Dec. 31, 2016</t>
  </si>
  <si>
    <t>CONSOLIDATED STATEMENTS OF CASH FLOWS - USD ($)</t>
  </si>
  <si>
    <t>CASH FLOWS FROM OPERATING ACTIVITIES</t>
  </si>
  <si>
    <t>Net Loss</t>
  </si>
  <si>
    <t>Adjustments to reconcile net loss to net cash flows from operating activities:</t>
  </si>
  <si>
    <t>Amortization of deferred financing costs</t>
  </si>
  <si>
    <t>Stock-based compensation expense</t>
  </si>
  <si>
    <t>Provision for doubtful accounts</t>
  </si>
  <si>
    <t>Changes in operating assets and liabilities:</t>
  </si>
  <si>
    <t>Rents and other receivables</t>
  </si>
  <si>
    <t>Deferred leasing costs</t>
  </si>
  <si>
    <t>Net cash flows from operating activities</t>
  </si>
  <si>
    <t>CASH FLOWS FROM INVESTING ACTIVITIES</t>
  </si>
  <si>
    <t>Payments for acquisition or improvements of real estate assets</t>
  </si>
  <si>
    <t>Deposits to restricted escrows and reserves</t>
  </si>
  <si>
    <t>Payments from restricted escrows and reserves</t>
  </si>
  <si>
    <t>Net cash flows from investing activities</t>
  </si>
  <si>
    <t>CASH FLOWS FROM FINANCING ACTIVITIES</t>
  </si>
  <si>
    <t>Proceeds from notes payable</t>
  </si>
  <si>
    <t>Principal payments on notes payable</t>
  </si>
  <si>
    <t>Principal payments on notes payable, related party</t>
  </si>
  <si>
    <t>Deposits or cash paid for financing costs</t>
  </si>
  <si>
    <t>Net cash flows from financing activities</t>
  </si>
  <si>
    <t>Net Change in Cash</t>
  </si>
  <si>
    <t>CASH - BEGINNING OF PERIOD</t>
  </si>
  <si>
    <t>CASH - END OF PERIOD</t>
  </si>
  <si>
    <t>SUPPLEMENTAL SCHEDULE OF NON-CASH INVESTING AND FINANCING ACTIVITIES</t>
  </si>
  <si>
    <t>Deferred leasing costs applied to accounts payable</t>
  </si>
  <si>
    <t>Deferred leasing costs applied to accrued expenses</t>
  </si>
  <si>
    <t>Land and improvements included in accrued expenses</t>
  </si>
  <si>
    <t>Reduction of tenant improvement asset and liability from terminated leases</t>
  </si>
  <si>
    <t>Accounts payable settled through note payable</t>
  </si>
  <si>
    <t>Accrued expenses settled through note payable</t>
  </si>
  <si>
    <t>Accrued interest settled through note payable</t>
  </si>
  <si>
    <t>Reclassification of notes payable to notes payable, related party</t>
  </si>
  <si>
    <t>Purchases of building and land improvements included in accounts payable</t>
  </si>
  <si>
    <t>Leasing and financing fees included in accounts payable and other liabilities</t>
  </si>
  <si>
    <t>Issuance of common stock included in financing costs</t>
  </si>
  <si>
    <t>SUPPLEMENTAL DISCLOSURE OF CASH FLOW INFORMATION</t>
  </si>
  <si>
    <t>Cash paid during the period for interest on mortgages and preferred Operating Partnership preferred units</t>
  </si>
  <si>
    <t>Organization and Basis of Presentation</t>
  </si>
  <si>
    <t>Organization, Consolidation and Presentation of Financial Statements [Abstract]</t>
  </si>
  <si>
    <t>NOTE
1 – ORGANIZATION AND BASIS OF PRESENTATION Organization Talon Real Estate Holding Corp. (“TREHC”)
previously established an Operating Partnership (“Talon OP”) and transferred all of its assets and liabilities to
the operating partnership in exchange for general partnership units. As the sole general partner of Talon OP we have the exclusive
power to manage and conduct the business and affairs for the operating partnership. TREHC owned approximately 65% of the Operating
Partnership as of December 31, 2016 and December 31, 2015, respectively. The Operating Partnership owned 49% of 5130 Industrial
Street, LLC, 100% of Talon Bren Road, LLC, 100% of Talon First Trust, LLC, and 100% of Talon RE as of December 31, 2016 and 2015.
Talon Bren Road, LLC, and Talon First Trust, LLC, are both limited liability companies organized under the laws of the state of
Delaware, and were formed on May 9, 2014 and April 21, 2014, respectively, to purchase real estate. Talon Real Estate, LLC (“Talon
RE”) was incorporated in the state of Minnesota on December 20, 2012 and began operations in 2013 for the purpose of acquiring
real estate properties. Basis of Presentation The accompanying consolidated financial statements
have been prepared in accordance with United States Generally Accepted Accounting Principles (“US GAAP”). The accompanying consolidated financial statements
include the accounts of TREHC and its interest in the Operating Partnership. The limited partners in the Operating Partnership
have a redemption option that they may exercise. Upon exercise of the redemption option by the limited partners, the Company has
the choice of redeeming the limited partners' interests ("Units") for TREHC common shares of stock on a one-for-one basis,
or making a cash payment to the unit holder. The redemption generally may be exercised by the limited partners at any time after
the first anniversary of the date of the acquisition of the Units subject to volume restrictions.</t>
  </si>
  <si>
    <t>Investment in Real Estate Properties and Entities</t>
  </si>
  <si>
    <t>Real Estate [Abstract]</t>
  </si>
  <si>
    <t>NOTE 2 – INVESTMENT IN REAL ESTATE
PROPERTIES AND ENTITIES The Company acquired real estate property
through its subsidiary, Talon First Trust, LLC, located at 180 E. Fifth Street, St. Paul, MN on July 2, 2014. The building is
primarily leased to tenants for commercial use. The property totals 656,875 net rentable square feet. As of December 31, 2016,
the Company had tenants occupying approximately 60% of the rentable space. In April 2015, the Company executed a lease for a significant
new tenant that would increase the occupancy by over 21% in the St. Paul building upon commencement of the lease. The lease was
subsequently amended on January 27, 2017 to resolve certain disputes between the Company and the tenant and as amended, the lease
commenced on January 1, 2018 (see Note 8). The Company acquired real estate property
through its subsidiary, Talon Bren Road, LLC, located on 20 acres of land at 10301 Bren Road West, Minnetonka, MN on May 29, 2014.
This property is primarily leased to tenants who are wholesale product sales representatives. These leases are subject to a master
lease agreement entered into between Talon Bren Road, LLC and Upper Midwest Allied Gifts Association, Inc., a Minnesota nonprofit
corporation (“UMAGA”). This property has 164,472 of net rentable square feet. As of December 31, 2016, the Company
had 100% of the rentable space leased. The Company owns and operates the following
real estate properties through its subsidiary, 5130 LLC: 5130 Industrial Street, Maple Plain, MN 1350 Budd Ave, Maple Plain, MN The properties are primarily leased to tenants
for mixed commercial and industrial usage. The properties have a combined 171,639 net rentable square feet. As of December 31,
2016, the Company had tenants occupying approximately 85% of the rentable space.</t>
  </si>
  <si>
    <t>Summary of Significant Accounting Policies</t>
  </si>
  <si>
    <t>Accounting Policies [Abstract]</t>
  </si>
  <si>
    <t xml:space="preserve">NOTE 3 – SUMMARY OF SIGNIFICANT ACCOUNTING
POLICIES Accounting Estimates The preparation of consolidated financial
statements in conformity with U.S. GAAP requires management to use estimates and assumptions which affect the reported amounts
of assets and liabilities, the disclosure of contingent assets and liabilities, and the reported amounts of revenues and expenses.
Actual results could differ from those estimates. Principles of Consolidation We evaluate the need to consolidate affiliates
based on standards set forth in the Financial Accounting Standards Board (“FASB”) Accounting Standards Codification
(“ASC”) 810, Consolidation. In determining whether we have a controlling interest in an affiliate and the requirement
to consolidate the accounts of that entity, management considers factors such as ownership interest, authority to make decisions,
contractual and substantive participating rights of the limited partners and shareholders, as well as whether the entity is a
variable interest entity for which we are the primary beneficiary. The accompanying consolidated financial statements include
the accounts of Talon Real Estate Holding Corp. (“TREHC”) and Talon OP, our Operating Partnership, and all subsidiaries
in which it maintains a controlling interest. Talon OP also consolidates 5130 LLC, an entity in which it has a 49% ownership interest,
based on its ability to control the operating and financial decisions of 5130 LLC. All significant intercompany balances have
been eliminated in consolidation. Cash The Company considers short-term investments
with original maturities of 90 days or less to be cash equivalents. The Company believes it is not exposed to any significant
credit risk on cash. Restricted Escrows and Reserves The Company is required to hold cash in restricted
escrow accounts for insurance, real estate taxes and a replacement reserve. The escrows are used to pay periodic charges of real
estate taxes and assessments, tenant improvements, and leasing commissions. The balances in the escrow accounts were $3,001,232
and $2,139,180 as of December 31, 2016 and 2015, respectively. Rents and other Receivables Rents receivable and deferred rent are recorded
at their estimated net realizable value. The Company follows a policy of providing an allowance for doubtful accounts, which is
based on a review of outstanding receivables, historical collection information, and existing economic conditions. The Company
does not require collateral and accounts are considered past due if payment is not made on a timely basis in accordance with our
credit terms. Accounts considered uncollectible are written off. Receivables have been reduced by an allowance for doubtful accounts
of $129,330 and $93,560 as of December 31, 2016 and 2015 respectively. Revenue Recognition Base rental income is recognized on a straight-line
basis over the terms of the related lease agreement, inclusive of leases which provide for scheduled rent increases or rent concessions.
Differences between rent income earned and base rent amounts due per the respective lease agreements are credited or charged to
deferred rent revenue or deferred rent receivable as applicable. When the Company enters into lease modifications or extensions
with current tenants, the deferred rent at the time of the extension is amortized over the remaining term of the lease, and the
revised terms are considered a new lease. Tenant recoveries related to reimbursement
of real estate taxes, insurance, repairs and maintenance and other operating expenses are billed monthly based on current year
estimated operating costs for applicable expenses. An additional billing or a refund is made to tenants in the following year
after actual operating expenses are determined. Deferred Leasing Costs and Tenant Allowance Direct and indirect costs, including estimated
internal costs and leasing commissions, associated with the leasing of real estate investments owned by the Company are capitalized
as deferred leasing costs and amortized on a straight-line basis over the term of the related lease as amortization expense. Unamortized
costs are charged to expense upon the early termination of the lease. Costs associated with unsuccessful leasing opportunities
are expensed. In leasing tenant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s building improvements and depreciates it over the shorter of the useful life of the leasehold
improvements or the related lease term. For tenant allowances committed at lease inception and recorded as building improvements
but not yet performed or completed, the corresponding liability will be recorded as tenant improvement allowance payables. If
the tenant allowance represents a payment for a purpose other than funding leasehold improvements, or in the event the Company
is not considered the owner of the improvements, for accounting purposes, the tenant allowance is considered to be a lease incentive
and is capitalized as a deferred leasing cost and is amortized over the lease term as a reduction of rental revenue on a straight-line
basis. The Company had amortization expense for tenant improvements of $1,055,589 and $1,152,211 for the years ended December
31, 2016 and 2015, respectively. The Company had amortization expense for leasing costs of $293,337 and $337,704 for the year
ended December 31, 2016 and 2015, respectively. The Company had accumulated amortization for tenant allowances of $2,880,732 and
$1,826,901 as of December 31, 2016 and 2015, respectively. Deferred Financing Costs Costs incurred in connection with obtaining
financing are capitalized and are being amortized using the effective interest method over the financing term and are included
in interest expense. The Company had amortization expense of $623,549 and $1,200,816 for the years ended December 31, 2016 and
2015, respectively. The Company had accumulated amortization of $2,126,444 and $1,502,895 as of December 31, 2016 and 2015, respectively.
As of December 31, 2015, the Company had incurred deferred financing costs of $139,021 that did not have amortization expense
in the year ended December 31, 2015 as the financing had not closed as of that date. These costs were expensed in 2016 when it
was determined that the efforts to secure financing were unsuccessful. Real Estate Property and Fixed Assets Investment in real estate and fixed assets
with a useful life of longer than one year are carried at cost less accumulated depreciation and amortization. Property such as
land, building and improvements includes cost of acquisitions, development, and construction and tenant allowances and improvements.
We allocate the cost of an acquisition, including the assumption of liability, to the acquired tangible assets (including land,
buildings and personal property) determined by valuing the property as if it were vacant, and identifiable intangibles based on
their relative fair values. Acquisitions of real estate are recorded based upon preliminary allocations of the purchase price
to management’s assessment of the fair value of tangible and intangible assets and any assumed liabilities acquired which
are subject to adjustment as additional information is obtained up to one year after the date of acquisition. Management’s
fair value assessment includes the use of readily accepted fair value techniques such as discounted cash flow analysis and comparable
sales analysis including management’s reliance on independent market analysis. The Company finalized the purchase price fair
value allocation of the First Trust acquisition during the year ended December 31, 2015 and has recorded certain measurement period
adjustments. Depreciation is provided using the straight-line
method over the estimated useful life of the assets for furniture and equipment, buildings and land improvements, and the term
of the lease for tenant improvements. The estimated useful lives being used are as follows:
Land Improvements 3-15 years
Buildings 25-30 years
Building Improvements 10-20 years
Tenant Improvements 1-12 years
Furniture and Equipment 3 years Repair and maintenance costs are expensed
as incurred, whereas expenditures that improve or extend the service lives of assets are capitalized. Disposal and abandonment
of improvements are recognized at occurrence as a charge to depreciation. Intangible Assets or Liabilities Upon acquisitions of real estate, the Company
assesses the fair value of acquired tangible assets and any significant intangible assets and liabilities (such as above- and
below-market leases and value of acquired in-place leases), and any assumed liabilities, and allocates the purchase price based
on these fair value assessments. The Company records intangible assets and liabilities acquired at their estimated fair value
apart from goodwill for acquisitions of real estate. The Company amortizes identified intangible assets and liabilities based
on the period over which the assets and liabilities are expected to affect the future cash flows of the real estate property acquired.
Lease intangibles (such as in-place or above- and below-market leases) are amortized over the term of the related lease. Above
and below-market leases are amortized as a reduction in (addition to) rent revenue. The Company amortized $183,929 and $182,967
to rent revenue for above and below-market leases for the years ended December 31, 2016 and 2015, respectively. Amortization of
other intangibles is recorded in depreciation and amortization expense. Impairment of Long-Lived Assets Long-lived assets, such as real estate property,
and purchased intangible assets subject to amortization, are reviewed for impairment whenever events or changes in circumstances
indicate that the carrying amount of an asset may not be fully recoverable. An impairment loss would be recognized when the estimated
future cash flows from the use and eventual disposition of the asset are less than the carrying amount of that asset. The Company
did not recognize any impairment losses for either of the years ended December 31, 2016 or 2015. Income Taxes The Company accounts for income taxes under
FASB ASC 740-10-30 which results in the recognition of deferred tax assets and liabilities for the expected future tax consequences
of temporary differences between the book carrying amounts and the tax basis of assets and liabilities. Deferred income tax
assets and liabilities are measured using the enacted tax rates and laws that will be in effect when the temporary differences
and carry forwards are expected to reverse. Accounting standards require the consideration of a valuation allowance for deferred
tax assets if it is “more likely than not” that some component or all of the benefits of deferred tax assets will
not be realized. The Company's policy of accounting for uncertain
tax positions is to recognize the tax effects from an uncertain tax position in the financial statements, only if the position
is more likely than not to be sustained on audit, based on the technical merits of the position. For tax positions meeting the
more likely than not threshold, the amount recognized in the financial statements is the largest benefit that has a greater than
50 percent likelihood of being realized, upon ultimate settlement with the relevant tax authority. The Company has examined the
tax positions taken in its tax returns and determined that there are no uncertain tax positions. As a result, the Company has
recorded no uncertain tax liabilities in its consolidated balance sheet. The Company is no longer subject to U.S. federal,
state or local income tax examinations by tax authorities for the years before 2013. The Company is not currently under examination
by any taxing jurisdiction. In the event of any future tax assessments, the Company has elected to record the income tax penalties
as general and administrative expense and any related interest as interest expense in the Company's consolidated statements of
operations. Stock-based Compensation The Company has granted restricted stock to
employees under an approved employee equity incentive plan and to Directors under a director compensation plan. Granted shares
are considered issued and outstanding as of the date of the grants. Stock-based compensation is expensed on a straight-line basis
over the vesting period and is valued at the fair value on the date of the grant. The Company has recognized $411,107 and $173,970
of compensation expense for the years ended December 31, 2016 and 2015, respectively. The Company may also issue common stock in
exchange for goods or services of non-employees. These shares are either fully vested at date of grant or vest over a certain
period during which services are provided. The Company expenses the fair market value of the services over the period in which
they are received. On February 10, 2015, the Company issued 460,000
shares of common stock valued at $575,000 to an unrelated party in exchange for such party’s guaranty of a loan which was
obtained in the year ended December 31, 2015. Financing costs of $47,917 and $527,083 related to this stock issuance were amortized
to interest expense for the years ended December 31, 2016 and 2015. Noncontrolling Interest Interests in the Operating Partnership held
by limited partners are represented by partnership common units of the Operating Partnership. The Company's interest in the Operating
Partnership was 65% of the common units of the Operating Partnership as of December 31, 2016 and 2015.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The portion of membership interests in 5130
LLC not held by Talon OP is reported as noncontrolling interest. Capital contributions, distributions, and profits and losses
are allocated to the noncontrolling interest based on membership percentages and terms of the operating agreement. Net Income (Loss) or Earnings Per Share Basic earnings per common share is computed
by dividing net income available to common shareholders by the weighted average number of common shares outstanding during the
period. Diluted earnings per share is computed by dividing net income by the weighted average common and potential dilutive common
shares outstanding in accordance with the treasury stock method. The following is a reconciliation of the denominator
of the basic net earnings per common share computation to the denominator of the diluted net earnings per common share computation
for each of the periods presented:
Years Ended December 31,
2016 2015
Weighted average common shares outstanding - basic 17,027,312 16,620,432
Plus potentially dilutive common shares:
Unvested restricted stock 14,192 61,921
Weighted average common shares outstanding - diluted 17,041,504 16,682,353 Recent Accounting Pronouncements In May 2014, the FASB issued ASU No. 2014-09,
Revenue from Contracts with Customers.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Lease contracts are specifically excluded from the new accounting guidance. This guidance will be effective
for the Company beginning January 1, 2018 and can be applied either retrospectively to each period presented or as a cumulative-effect
adjustment as of the date of adoption. Adoption had no material impact on the Company’s consolidated financial statements. In April 2015, the FASB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Company adopted the amendments in
this update effective January 1, 2016. Adoption did not have a material impact on the financial statements. In August 2016, the Financial Accounting Standards
Board (“FASB”) issued Accounting Standards Update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Adoption of the ASU had no material impact on the Company’s
financial statements. In August 2014, the FASB issued ASU No. 2014-15,
Presentation of Financial Statements—Going Concern (Subtopic 205-40). The amendments in this Update provide guidance
in U.S. GAAP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has
adopted this amendment in this update effective for the current fiscal year. (see Note 16) In March 2016, the FASB issued ASU 2016-09—Compensation—Stock
Compensation (Topic 718): Improvements to Employee Share-Based Payment Accounting (“ASU 2016-09”). ASU 2016-09 modifies
the accounting for share-based payment awards, including income tax consequences, classification of awards as equity or liabilities,
and classification on the statement of cash flows. The effective date for ASU 2016-09 is for annual periods beginning after December
15, 2016, and interim periods within those fiscal years. The adoption of this standard is not expected to have a material impact
on the Company’s business, financial position, results of operations or liquidity. During February 2016, FASB issued ASU No.
2016-02, “Leases.” ASU No. 2016-02 was issued to increase transparency and comparability among organizations by recognizing
all lease transactions (with terms in excess of 12 months) on the balance sheet as a lease liability and a right-of-use asset
(as defined). ASU No.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adoption of this
Standard did not have a material impact on the Company’s financial statements. In March 2016, the FASB issued ASU 2016-08
– “Revenue from Contracts with Customers: Principal versus Agent Considerations.” The amendments of this standard
are intended to improve the operability and understandability of the implementation guidance on principal versus agent considerations.
The effective date for ASU 2016-08 is the same as the effective date for ASU 2014-09 and ASU 2015-14. Adoption of this Standard
did not have a material impact on The Company’s financial statements. In January 2017, the FASB issued ASU 2017-01
– “Business Combinations (Topic 805): Clarifying the Definition of a Business.” The amendment is intended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for ASU 2017-01 is for annual
periods beginning after December 15, 2017, and interim periods within those fiscal years. The Company adopted the new guidance
effective January 1, 2018 and the guidance resulted in acquisitions of operating properties being accounted for as asset acquisitions
instead of business combinations. The adoption of this guidance changed the Company’s accounting for the transaction costs
for acquisitions of operating properties such that transaction costs are capitalized as part of the purchase price of the acquisition
instead of being expensed as acquisition-related expenses. The ASU is required to be applied prospectively. </t>
  </si>
  <si>
    <t>Tenant Leases</t>
  </si>
  <si>
    <t>Leases [Abstract]</t>
  </si>
  <si>
    <t>NOTE 4 – TENANT LEASES The Company leases various commercial and
industrial space to tenants over terms ranging from month-to-month to twelve years. Some of the leases have renewal options for
additional terms. The leases expire at various dates from January 2017 to December 2025. Some leases provide for base monthly
rentals and reimbursements for real estate taxes and common area maintenance. The Company has the following future minimum
base rentals on non-cancellable leases as of December 31, 2016:
2017 $ 7,019,785
2018 6,927,823
2019 6,207,780
2020 3,112,572
2021 1,728,134
Thereafter 10,851,438
Total $ 35,847,533 Included in the above table are base lease
payments due beginning January 1, 2018 totaling $15,832,430 for a significant tenant that has not occupied space yet, but for
which we have an executed lease agreement (see Note 8).</t>
  </si>
  <si>
    <t>Notes Payable</t>
  </si>
  <si>
    <t>Debt Disclosure [Abstract]</t>
  </si>
  <si>
    <t xml:space="preserve">NOTE 5 – NOTES PAYABLE Note Payable, Related Party During August 2014, the Company entered a
two-year unsecured note payable with Curtis Marks, a former director, which matured on June 30, 2016. The note bore interest at
an annual rate of 14% through November 2015, 20% through June 2016 and 26% thereafter under default provisions until the principal
is repaid. The note required monthly interest only payments with the outstanding principal due at maturity. At December 31, 2016
and 2015 the unpaid principal on the notes totaled $500,000. The Company defaulted on the note at maturity and in April 2017 the
principal was increased by approximately $397,000 as a result of a judgement against the Company described in Note 8. This
has been settled. During June 2014, the Company entered into
two two-year unsecured notes payable totaling $370,000 with Bren Road, LLC, a limited partner in Talon OP (Note 14). The notes
bore interest at an annual rate of 8% and required monthly principal and interest payments totaling $4,440 with the remaining
principal due at maturity. At December 31, 2016 and 2015 the unpaid principal on the notes totaled $309,472 and $336,797, respectively.
In July 2017, the principal and unpaid interest was satisfied by a $594,176 judgement against the lender as described in Note
8. Notes Payable During March 2007, the Company entered into
two mortgage notes payable totaling $4,750,000 secured by the Company’s real estate properties operated by 5130 Industrial
Street, LLC (Note 2). The first note totaled $4,450,000 and required monthly interest only payments at 6.05% per annum with the
outstanding principal due at maturity on April 8, 2017. The second note totaled $300,000 and required monthly interest only payments
at 12.75% per annum with the outstanding principal due at maturity on April 8, 2017. At December 31, 2016 and 2015 the unpaid
principal on the first note totaled $3,981,740 and $4,049,498, respectively. At December 31, 2016 and 2015 the unpaid principal
on the second note totaled $292,941 and $294,007, respectively. The Company defaulted on the notes at maturity and in December
2018 the lender foreclosed on the properties as described in Note 15. During May 2014, the Company entered into
a five-year first mortgage note payable totaling $11,500,000 secured by the Company’s real estate property operated by Talon
Bren Road, LLC (Note 2). The note bore interest at an annual rate of 4.65% and required monthly principal and interest payments
totaling $65,438. At December 31, 2016 and 2015 the unpaid principal on the note totaled $10,858,648 and $11,123,715, respectively.
During April 2017 the Company received a written default notice from the lender and in June 2017 the Company settled this note
as described in Note 15. During February 2015, the Company entered
into a two-year second mortgage note payable totaling $2,000,000 secured by the Company’s real estate property operated
by Talon Bren Road, LLC (Note 2). The note bore interest at an annual rate of 16% and required monthly interest payments totaling
$26,667 with principal due at maturity. At December 31, 2016 and 2015 the unpaid principal on the note totaled $2,000,000. During
January 2017 the Company settled this note as described in Note 15. The May 2014 and February 2015 mortgage notes
payable include a restrictive covenant that requires Talon Bren Road, LLC to maintain a minimum debt service coverage ratio (“DSCR”)
before distributions of 1.35:1.00 and after distributions of 1:05:1.00 as of the last day of each calendar year. As of December
31, 2015, Talon Bren Road LLC was out of compliance with the DSCR test. An amendment to the note agreements as well as waiver
of the DSCR default for the December 31, 2015 test date was executed. The note agreements were amended to include a minimum Senior
DSCR (pre-distributions) of not less than 1.50:1.00. It also amended and restated the minimum DSCR before distributions of not
less than 1.20:1.00 as of the last day of each calendar year commencing after December 31, 2015. As of December 31, 2016, Talon
Bren Road, LLC was not in compliance with the DSCR. During July 2014, the Company entered into
a three-year first mortgage note payable totaling $32,000,000 secured by the Company’s real estate property operated by
Talon First Trust, LLC (Note 2). The note bore interest at an annual rate of 6.04% and required monthly interest only payments
totaling $161,067 with the remaining principal due at maturity. At December 31, 2016 and 2015 the unpaid principal on the note
totaled $32,000,000. During the year ended December 31, 2016, mechanics lien statements were filed upon the property for unpaid
balances included in accounts payable. In January 2017, the Company settled this note and satisfied all outstanding liens as described
in Note 15. During January and May 2015, respectively,
the Company entered into two separate $500,000 unsecured notes payable which matured on June 30, 2016. The notes bore interest
at an annual rate of 20% through October 31, 2015, 24% through June 30, 2016 and 26% thereafter until the principal is repaid.
The notes required monthly interest only payments totaling approximately $20,000 with the outstanding principal due at maturity.
At December 31, 2016 and 2015 the unpaid principal on the notes totaled $1,000,000. The Company defaulted on the notes at maturity
and in May 2017 the principal was increased by approximately $476,500 as a result of a judgement against the Company described
in Note 8. During November 2015 the Company entered into
a two-month unsecured note payable totaling $481,934. The Company defaulted on the note at maturity in January 2016. During June
2016, the Company refinanced the note with the lender resulting in the issuances of a six-month unsecured note payable totaling
$1,008,908, including $481,934 in unpaid principal and $526,974 in accrued interest and penalties. The notes bore interest at
an annual rate of 10%. At December 31, 2016 and 2015, the unpaid principal on the notes totaled $1,008,908 and $481,934, respectively.
In January 2017, the Company settled the June 2016 note with the lender as described in Note 8. During May 2016, the Company entered into
a $59,489 unsecured note payable to settle accounts payable due to an unrelated party. The note bore interest at an annual rate
of 10% and unpaid principal and interest are due upon the sale or refinancing of the property operated by Talon First Trust, LLC.
At December 31, 2016 the unpaid principal on the note totaled $59,489. The Company repaid the principal and unpaid interest in
July 2017. During August 2016, the Company entered into
a one-year $654,926 unsecured note payable to settle accounts payable due to an unrelated party. The note bears interest at an
annual rate of 3% and unpaid principal and interest were due at maturity. At December 31, 2016 the unpaid principal on the note
totaled $654,926. The Company defaulted on this note at maturity and the balance remains outstanding. During October 2016, the Company entered into
a non-interest bearing $181,000 unsecured note payable. At December 31, 2016 the unpaid principal on the note totaled $81,000.
The Company defaulted on the note at maturity in October 2016. The Company refinanced the unpaid principal in June 2017 as described
in Note 15. At December 31, 2016, the Company recorded
$271,287 unsecured note payable to a former employee to settle a complaint filed by a former employee as described in Note 8.
The note bore interest at an annual rate of 15% and matured in January 2018. The note was repaid during 2017. Under various mortgage notes payable, the
Company is required to periodically fund and maintain escrow accounts to make future real estate tax and insurance payments, as
well as to fund certain capital expenditures (Note 7). During 2016, the Company received funds under
agreements for the sale of future receivables from four different sources. As of December 31, 2016, the total outstanding balance
under the agreements was $430,500 for the sale of future receivables generated by the property located at 180 E. Fifth Street.
The agreements required payments totaling $644,039 over 120 days. Per FASB ASC 470-10-25, which provides guidance on funds received
from sales of future receivables, these transactions have been classified as debt and included in notes payable. The agreements
are guaranteed by the Company’s CEO. The outstanding balances under the agreements were repaid during 2017. At December 31, 2016, The Company is required
to make the following principal payments on our outstanding notes payable for each of the succeeding fiscal years as follows:
Amount
2017 $ 42,540,565
2018 374,889
2019 10,534,257
$ 53,449,711 </t>
  </si>
  <si>
    <t>Concentrations</t>
  </si>
  <si>
    <t>Risks and Uncertainties [Abstract]</t>
  </si>
  <si>
    <t>NOTE 6 – CONCENTRATIONS The Company has three tenants that rent approximately
30% of the Company’s total rentable space as of December 31, 2016 with base rent representing approximately 52% of total
base rent revenues for the year ended December 31, 2016. For the same period in 2015, three tenants rented approximately 31% of
the total rentable space as of December 31, 2015 with base rent representing 62% of total base rent revenues for the year ended
December 31, 2015. The largest tenant rents approximately 11% of the rentable space and represents approximately 20% of total
base rent revenues for the year ended December 31, 2016. The Company had three parties who accounted for 80% of the total outstanding
rents and other receivables balance as of December 31, 2016 and the Company had two parties who accounted for 90% of the total
outstanding rents and other receivables balance as of December 31, 2015.</t>
  </si>
  <si>
    <t>Restricted Escrows and Reserves</t>
  </si>
  <si>
    <t>Cash and Cash Equivalents [Abstract]</t>
  </si>
  <si>
    <t xml:space="preserve">NOTE 7 – RESTRICTED ESCROWS AND RESERVES According to the terms of the Company's notes
payable agreements (Note 5), the Company is required to make monthly and quarterly deposits to various escrow and reserve accounts
for the payment of real estate taxes, tenant improvements and leasing commissions. The balances in these restricted escrows and
reserve accounts are as follows:
December
31, 2016 December
31, 2015
Real estate tax escrow $ 306,487 $ 351,407
Replacement reserve escrow 110,849 5,615
Property insurance escrow 92,285 60,961
General escrow 94,109 68,500
Tenant improvements &amp; leasing cost escrow 2,397,502 1,652,697
$ 3,001,232 $ 2,139,180 </t>
  </si>
  <si>
    <t>Commitments and Contingencies</t>
  </si>
  <si>
    <t>Commitments and Contingencies Disclosure [Abstract]</t>
  </si>
  <si>
    <t>NOTE 8 – COMMITMENTS AND CONTINGENCIES On June 7, 2013, Talon RE entered into a contribution
agreement with the Kaminski Trust, the remaining interest holder of 5130 Industrial Street LLC, pursuant to which the Company
will acquire the remaining 51% interest in 5130 Industrial Street LLC in exchange for 2,820,810 shares of the Company’s
common stock, subject to receiving consent to the transfer from 5130 Industrial Street LLC’s mortgage holder under the March
2007 notes. During December 2018, the shares were issued to The Kaminski Trust. The Company’s CEO and his wife are the trustees
of The Kaminski Trust. The Company entered into a property lease
agreement relating to rental of office space. This non-cancellable lease has been amended to run through May 2024. The Company
incurred $89,984 and $105,357 of rent expense for the years ended December 31, 2016 and 2015, respectively. On December 15, 2018,
the Company entered into a termination agreement with the landlord. In exchange for vacating the premises, the accrued rent was
forgiven. The lease was subject to periodic adjustments for operating expenses. At December 31, 2016 , the future net minimum
rental payments for this lease were as follows:
Years ending December 31,
2017 $ 53,178
2018 55,206
2019 89,187
2020 91,753
2021 91,753
Thereafter 221,736
$ 602,813 This table reflecting the commitment for rent
expense subsequent to December 15, 2018 was made moot by the lease termination. The Company entered into a Contribution Agreement
dated May 29, 2014 with Bren Road, LLC, the contributor of the property acquired through our subsidiary, Talon Bren Road, LLC.
The agreement provides for any deficit in achieving $1,560,000 of net operating income (“NOI”) per year for the first
three years to be funded by Bren Road, LLC. The Company recognized $69,575 and $153,173 of income under this agreement for the
years ended December 31, 2016 and 2015, respectively. The Company entered into a consulting agreement
dated May 29, 2014 with Gerald Trooien (“Consultant”). This agreement provides for consulting services to Talon Bren
Road, LLC for $43,750 per month payable beginning August 15, 2014 and continuing for 59 months thereafter. The agreement will
terminate upon the occurrence of any of the following:
a. redemption
or conversion of all limited partnership units held by Bren Road, LLC,
b. sale
by Bren Road of any of its partnership units in Talon OP, L.P.,
c. payment
to Bren Road of any dividends in respect to Bren Road’s interest in Talon, and
d. the
Company qualifies as a real estate investment trust (REIT). The Company incurred $613,904 and $538,877
of consulting expenses for the year ended December 31, 2016 and 2015, respectively. The Company had amounts due to the consultant
of $627,491 and $45,938 as of December 31, 2016 and 2015, respectively. The outstanding amount as of December 31, 2016 was satisfied
on June 23, 2017 (see Note 15) as part of the refinancing of Talon Bren Road, LLC’s outstanding mortgages. The Company entered into a Property Management
Agreement dated July 2, 2014 with Swervo Management Division, LLC (“Property Manager”). This agreement provides for
management and other leasing duties for Talon First Trust, LLC for monthly payments of 7.5% of the monthly gross rental receipts
at the property beginning July 2, 2014 and continuing for 59 months thereafter. Subsequently, on January 27, 2017, the agreement
was terminated. The Company
incurred $577,679 and $614,662 of expenses for the years ended December 31, 2016 and 2015, respectively. On November 16, 2015,
the Company entered into a $481,934 unsecured promissory note with the Property Manager related to unpaid fees for the period
of March 2015 through December 2015. In June 2016 the Company entered into a $953,908 unsecured promissory note related to the
refinance of the previous note plus unpaid fees for the period January 2016 through July 2016 due August 31, 2016 (Note 5). After
that date, an additional $55,000 of fees became due and payable. On April 9, 2015, the Company entered into
a significant lease arrangement with a new tenant. On January 27, 2017 the company executed a Second Amendment to the lease with
the tenant to resolve issues concerning a notice of default that the Company received from the tenant on April 1, 2016 resulting
in the termination of the $7,760,995 improvement allowance. The Second Amendment rescinds the Notice of Default and the Termination
Notice that the tenant had delivered, changes to the lease commencement date from January 1, 2016 to January 1, 2018 and placed
$5.6 million in escrow to provide evidence of our ability to pay for the remaining tenant improvements. We deposited the required
escrow funds on January 27, 2017 (Note 15). The depositing of the escrowed funds was done
for the express purpose of paying for the buildout for the significant tenant. The funds were deployed to pay for the tenant improvements
during 2017. All remaining funds were applied to reduce the Gamma Loan (Note 15). Legal Proceedings The Company filed a complaint in the State
of Minnesota on June 10, 2016 to enforce the NOI Payment Agreement and other documents issued in conjunction with the Contribution
Agreement entered into on May 29, 2014 with Bren Road, L.L.C, a limited partner in Talon OP, L.P. The defendant has responded
and filed a counterclaim and third-party complaint against Talon Bren Road, LLC and Talon OP, LP on July 7, 2016. On November
9, 2016 the matter came before the court on the Defendant’s motion for partial summary judgment. Subsequently, on February
27, 2017 the Hennepin County District Court issued a Findings of Fact and Order for Judgment on the counter claim against the
Company in the amount of $719,365, plus post judgment interest which pursuant to our 10301 Bren Road and 180 E 5th Street loan
agreements, constitutes a non-financial event of default. In an attempt to collect on the
judgment, the defendant filed a motion for the appointment of the receiver. On January 12, 2015 and May 19, 2015, respectively,
the Company entered into two separate $500,000 unsecured promissory notes with the same unrelated party. In 2015, the Company
extended the maturity dates of both notes to December 31, 2015. Subsequently, the Company extended the maturity dates of
both notes to the earlier of, the disposition or refinancing of the property at 180 E 5th Street in St. Paul or June 30, 2016.
On September 24, 2016, the unrelated party filed a summons and complaint in the State of Minnesota claiming that the Company
breached its obligation under the notes. On May 19, 2017, a judgment was entered against the Company in the amount of $1,476,498.
As of the date of this report, the judgment has not been repaid by the Company. On August 12, 2014, the Company entered into
a $500,000 unsecured promissory note with Curtis Marks, a former director. The note had an original maturity date of February
8, 2015. Proceeds from this note paid off additional notes entered into on December 30, 2013 and March 7, 2014, respectively,
for $100,000 each, with the same party. In 2015, the Company extended the maturity date of the note to December 31, 2015.
Subsequently, in 2016 the Company extended the maturity date of the note to the earlier of, the disposition or refinancing
of the property at 180 E. Fifth Street in St. Paul or June 30, 2016. On October 18, 2016, the related party filed a summons
and complaint in the State of Minnesota claiming that the Company breached its obligation under the notes. In April 2017, this
matter went to trial and the plaintiff was awarded $897,695 On May 31, 2017, the Court granted a Charging Order against the Company
and Talon OP L.P. where the Company and Talon OP L.P are required to pay all profits and distributions to the plaintiff until
the full amount of the judgment is paid and satisfied. Subsequent to the judgment and charging order, in April 2018, the judgment
was fully satisfied by the Company, granting a second mortgage in favor of the judgment creditor. As of the date of this filing,
the second mortgage amount has not been repaid by the Company. On October 20, 2016, a former employee filed
a summons and complaint in the State of Minnesota claiming that the Company breached its obligation under terms of the former
employee’s employment with the Company. In January 2017, the parties reached an agreement to settle all claims. The Company
executed a $271,287 promissory note which is fully recorded on the Consolidated Balance Sheet as of December 31, 2016. The promissory
note has been satisfied as of December 31, 2017. On January 25, 2017, in the matter of Swervo
Management Division, LLC, as plaintiff, versus Talon Real Estate Holding Corp, Talon First Trust, LLC and Talon Bren Road, LLC,
as defendant, the Company executed a $1,330,167 amended and restated promissory note, plus interest on the unpaid balance at 10%.
The entire principal balance shall be due and payable on the earlier of July 24, 2017 or upon a time that the Company refinances
or sells its property located at 10301 Bren Road. This note replaces the Amended and Restated promissory note dated June 30, 2016
in the amount of $953,908 ($1,008,908 as of December 31, 2016 – Note 5) given by Talon Real Estate Holding Corp. and Talon
First Trust, LLC. On July 24, 2017, the $1,330,167 promissory note was amended and restated, based on the payment of combined
principal and interest of $300,000, to a $1,095,764 promissory note, plus interest on the unpaid balance at 10%. The entire principal
balance shall be due and payable on the earlier of October 24, 2017 or upon a time that the Company refinances or sells its property
located at 10301 Bren Road. On November 6, 2017, the $1,095,764 promissory note was amended and restated to a $927,587 promissory
note, plus interest on the unpaid balance at 10%. The entire principal balance shall be due and payable on the earlier of December
31, 2017 or upon a time that the Company refinances or sells its property located at 10301 Bren Road. The Company defaulted on
the November 2017 note at December 31, 2017 and accepted a judgment in October 2018 in the amount of $1,010,180. As of the date
of this filing, the judgement amount has not been repaid by the Company.</t>
  </si>
  <si>
    <t>Restricted Stock</t>
  </si>
  <si>
    <t>Disclosure of Compensation Related Costs, Share-based Payments [Abstract]</t>
  </si>
  <si>
    <t xml:space="preserve">NOTE 9 – RESTRICTED STOCK The Company
has granted restricted stock to employees under an approved employee equity incentive plan and to Directors under a director compensation
plan. The 2013 Equity Incentive Plan dated June 7, 2013 (the “Plan”) allows up to 1,500,000 shares to be issued and
granted to employees, non-employee directors, and consultants and automatically increases on January 1 of each year by three percent
of the outstanding shares of common stock as of December 31 of the immediately preceding year. Employee awards granted in 2013
vest monthly over 36 months provided the recipient remains an employee or consultant of the Company. Awards granted in 2014 vest
either immediately, monthly over a three-year period, or monthly over a five-year period. Awards granted in 2016 vest on a cliff
basis one year from the date of issuance, or partially vest immediately and the remaining vest on a cliff basis annually from
2017 to 2019. The Non-Employee Director Compensation Plan
allows shares of restricted common stock to be granted to board members and is included under the Plan. The 2013 board member
awards vest one-third of the shares on the date of grant, one-third on January 1 of the year following the date of grant, and
one-third on January 1 of the second year following the date of grant, provided the recipient remains a member of the board as
of the vesting date. The 2014 awards vested immediately in March of 2014. The 2016 awards vest half on the date of grant and half
on April 15, 2017. As of December 31, 2016, the Company had granted
1,093,759 shares to employees and 480,000 shares to Directors under the Plan. The following table sets forth a summary of
restricted stock:
Total Restricted Stock Number
of Restricted Shares Weighted-average
Grant Date Fair Value
Granted and not vested, January 1, 2015 652,817 $ 1.08
Granted — —
Vested (219,968 ) 0.95
Forfeited or rescinded (145,842 ) 1.25
Granted and not vested, December 31, 2015 287,007 $ 1.20
Granted 900,000 0.99
Vested (401,308 ) 0.96
Forfeited or rescinded (461,699 ) 1.10
Granted and not vested, December 31, 2016 324,000 $ 1.02 Total unrecognized compensation expense related
to the outstanding restricted stock as of December 31, 2016, was $329,976, which is expected to be recognized over a weighted
average period of 32 months. The Company recognized $411,107 and $173,970 of stock-based compensation expense for the years ended
December 31, 2016 and 2015, respectively, that is included in salary and compensation in the consolidated statements of operations.
The Company used 0% for both the discount factor and forfeiture rate for determining the fair value of restricted stock. The Company
has limited history to determine forfeiture trends and the Company considers the discount rate to be immaterial.
2013 Equity Incentive Plan Restricted Stock Number
of Restricted Shares
Authorized but not granted or issued, January 1, 2015 691,567
Authorized increase in Plan shares 502,306
Forfeited 145,842
Authorized but not granted or issued, December 31, 2015 1,339,715
Authorized increase in Plan shares 511,730
Granted (900,000 )
Forfeited 461,699
Authorized but not granted or issued, December 31, 2016 1,413,144 </t>
  </si>
  <si>
    <t>Income Taxes</t>
  </si>
  <si>
    <t>Income Tax Disclosure [Abstract]</t>
  </si>
  <si>
    <t>NOTE 10 – INCOME TAXES Deferred income tax assets and liabilities
are determined based upon differences between the financial reporting and tax basis of assets and liabilities and are measured
using the enacted tax rates and laws that will be in effect when the differences are expected to reverse. The Company does not
expect to pay any federal or state income tax for 2016 because it projects losses to exceed operating income in 2016. Accounting
standards require the consideration of a valuation allowance for deferred tax assets if it is “more likely than not”
that some component or all of the benefits of deferred tax assets will not be realized. Realization of deferred tax assets is
dependent upon the generation of sufficient future taxable income. Management has determined that sufficient uncertainty exists
regarding realizability of its net deferred tax assets and has provided a full valuation allowance of approximately $2,633,000
and $1,642,000 against the net deferred tax assets as of December 31, 2016 and 2015, respectively. The net change in the total
valuation allowance was an increase of approximately $991,000 and $485,000 for the years ended December 31, 2016 and 2015, respectively.
Based on these requirements no provision or benefit for income taxes has been recorded for deferred taxes. There were no unrecognized
tax benefits at the end of the reporting period. The Company calculated its estimated annualized
effective tax expense rate at 0% for December 31, 2016. The Company had no income tax expense based on its pre-tax loss for the
years ended December 31, 2016 and 2015. Deferred tax assets (liabilities) consist
of the following components as of:
December
31, 2016 December
31, 2015
Deferred tax assets:
Loss carry forwards $ 2,633,000 $ 1,642,000
Valuation allowance for deferred tax assets (2,633,000 ) (1,642,000 )
Net deferred tax assets $ — $ — The statutory income tax rate reconciliation
for continuing operations to the effective rate is as follows:
2016 2015
Statutory U.S. income tax rate 34.00 % 34.00 %
State taxes, net of federal tax effect 6.47 6.47
Change in valuation allowance (19.83 ) (10.84 )
Other, including permanent differences (20.64 ) (29.63 )
Effective income tax benefit rate — % — % At December 31, 2016, the Company had net
operating loss carryforwards for federal purposes of $6,509,000 and $6,504,000 for state income tax purposes that are available
to offset future taxable income and begin to expire in the year 2033. The future utilization of federal net operating
loss carryforwards is subject to certain limitations under Section 382 of the Internal Revenue Code. This section generally relates
to a 50 percent change in ownership of a company over a three-year period. The issuance of additional shares could result in an
“ownership change” under Section 382. Therefore, the ability to apply our net operating losses in the future may become
limited.</t>
  </si>
  <si>
    <t>Intangible Assets and Liabilities</t>
  </si>
  <si>
    <t>Goodwill and Intangible Assets Disclosure [Abstract]</t>
  </si>
  <si>
    <t xml:space="preserve">NOTE 11 – INTANGIBLE ASSETS AND LIABILITIES The Company's identified intangible assets
and liabilities at December 31, 2016 and December 31, 2015 were as follows:
December
31, 2016 December
31, 2015
Identified intangible assets:
In-place leases $ 10,078,055 $ 10,078,055
Above-market leases 1,832,939 1,832,939
Accumulated amortization (6,445,391 ) (4,168,849 )
Net carrying amount $ 5,465,603 $ 7,742,145
December
31, 2016 December
31, 2015
Identified intangible liabilities:
Below-market leases $ 507,746 $ 507,746
Accumulated amortization (357,108 ) (241,518 )
Net carrying amount $ 150,638 $ 266,228 Above-market leases, included in intangible
assets, are amortized as a reduction of rent revenue and totaled $299,518 and $354,780 for the years ended December 31, 2016 and
2015, respectively. Amortization of below-market leases as an addition to rent revenue was $115,590 and $171,813 for the years
ended December 31, 2016 and 2015, respectively. Amortization of in-place leases was $1,977,024 and $2,325,300 the year ended December
31, 2016 and 2015, respectively. In-place leases, and above and below-market leases had a weighted average amortization period
of 4.5 years in the year acquired. The estimated annual amortization of acquired
intangible assets and liabilities for each of the five succeeding fiscal years is as follows:
Years ending December 31,
Assets Liabilities
2017 $ 2,247,503 $ 113,849
2018 1,654,921 36,789
2019 1,175,158 —
2020 388,021 —
$ 5,465,603 $ 150,638 </t>
  </si>
  <si>
    <t>Hedging Activities</t>
  </si>
  <si>
    <t>Derivative Instruments and Hedging Activities Disclosure [Abstract]</t>
  </si>
  <si>
    <t>NOTE 12 – HEDGING ACTIVITIES The Company may use derivative instruments
as part of its interest rate risk management strategy to minimize significant unanticipated earnings fluctuations that may arise
from variable interest rates associated with existing borrowings. On July 2, 2014, the Company entered into an interest rate cap
contract for the notional amount of $33 million with a strike rate of 2.5% on one month LIBOR as a hedge for a floating rate debt
entered into on that date. The interest rate cap expired on July 5, 2016. The interest rate cap was issued at approximate
market terms and thus no fair value adjustment was recorded at inception and the rate cap had no value as of December 31, 2015.
The Company did not elect hedge accounting treatment for the rate cap and as such, changes in fair value are recorded directly
to earnings.</t>
  </si>
  <si>
    <t>Mandatorily Redeemable Preferred Operating Partnership Units</t>
  </si>
  <si>
    <t>Other Liabilities and Financial Instruments Subject to Mandatory Redemption [Abstract]</t>
  </si>
  <si>
    <t>Manditorily Redeemable Preferred Operating Partnership Units</t>
  </si>
  <si>
    <t>NOTE
13 – MANDATORILY REDEEMABLE PREFERRED OPERATING PARTNERSHIP UNITS On July 2, 2014, the Company issued
30,000 preferred units, at a price of $100 per unit, totaling $3,000,000. These preferred unit holders are entitled to distributions
at a rate of 6% per annum of their liquidation preference amount of $100 per unit which are cumulative from the date of issuance
and are payable monthly (to the extent there are sufficient distributable proceeds). The preferred units have been classified as
a liability in the consolidated balance sheet as the preferred liquidation preference amount is mandatorily redeemable in specific
amounts at specific dates in the future. The preferred units were redeemed on January 27, 2017 (see Note 15).</t>
  </si>
  <si>
    <t>Related Party Transactions</t>
  </si>
  <si>
    <t>Related Party Transactions [Abstract]</t>
  </si>
  <si>
    <t>Related Parties Transactions</t>
  </si>
  <si>
    <t>NOTE
14 – RELATED PARTY TRANSACTIONS In October 2016, the Company entered
into a loan guaranty agreement with, First Tracks LLC, an entity wholly owned by the wife of the Company’s Chairman and CEO,
to guaranty additional debt financing on behalf of the Company (Note 5). Total fees of approximately $70,000 were paid by the Company
to First Tracks during 2016 pursuant to this agreement. The Gamma Loan (see Note 15) entered
into on January 27, 2017, is guaranteed by First Tracks, LLC. As consideration for the guarantee, Talon Real Estate Holding
Company issued First Tracks LLC 2,500,000 shares of its common stock on January 27, 2017 and agreed to pay a fee of $750,000. During 2014, the Company entered into
a Contribution Agreement and two note payable agreements (Note 5) with Bren Road, LLC, a limited partner of Talon OP. The Contribution
Agreement contained a NOI Payment Agreement under which Bren Road, LLC, owed the Company $287,150 at December 31, 2016 and is included
in rents and other receivables on the Company’s consolidated balance sheet. The balances due under the NOI Payment Agreement
and note payable agreements were settled during 2017 as detailed in Note 8.</t>
  </si>
  <si>
    <t>Subsequent Events</t>
  </si>
  <si>
    <t>Subsequent Events [Abstract]</t>
  </si>
  <si>
    <t>NOTE 15 – SUBSEQUENT EVENTS On January 27, 2017, Talon First Trust, LLC,
(the “Talon First Trust”), a Delaware limited liability company that is wholly owned by Talon OP, L.P., (the “Parent”),
a Minnesota limited partnership and the entity through which Talon Real Estate Holding Corp. conducts substantially all of its
business, entered into a Loan Agreement (the “Gamma Loan”) with Gamma Real Estate Capital LLC (the “Lender”),
a Delaware limited liability company, in the principal amount of $51.6 million. The loan bears an interest rate equal to
the sum of (i) the greater of (x) the LIBOR Index Rate, and (y) the LIBOR Floor, plus (ii) a margin of 9.00% per annum, and has
an initial maturity date of January 26, 2018 with two 6-month options for the Company to extend upon satisfaction of certain conditions.
Pursuant to the Gamma Loan, approximately $5.3 million has been deposited into an interest reserve account to be applied
toward monthly interest payments to the Lender. The Gamma Loan is secured by (i) a mortgage
on the Company’s interest in its building located at 180 East 5th Street, St. Paul, Minnesota, 55101, (ii) an assignment
of lease and rents, (iii) 100% of the membership and ownership interests in the Parent, and (iv) other collateral specified in
the Gamma Loan documents. The Gamma Loan is guaranteed by First Tracks, LLC, a related party (Note 14). First Tracks received
a fee os $750,000 and 2,500,000 shares for the guarantee. The following table details the allocation
of the proceeds from the January 2017 Gamma Loan:
July 14 Note payoff (Note 5) $ 29,354,774
Financing costs 1,032,000
Closing costs 2,012,869
Gamma Loan escrows and reserves
Interest reserve 5,289,000
TI Escrow 2,000,000
Shell work reserves 884,211
Basement fireproof reserve 100,000
Tax and insurance reserve 246,517
TI allowance escrow (Note 8) 5,639,752
Redemption of preferred units (Note 13) 3,050,000
Satisfaction of TI invoices and mechanics liens 1,990,877
$ 51,600,000 In June 2018, the Company entered into a contribution
agreement under which the Company sold Talon First Trust, LLC, a subsidiary owned by Talon OP, L.P., the entity through which
the Company conducts substantially all of its business, to First Capital Real Estate Operating Partnership, LP (FCROP), a subsidiary
of First Capital Real Estate Trust, Inc. (FCRET). Under the agreement, the Company agreed to sell the ownership of the property
located at 180 East 5th Street, St. Paul, MN, for consideration with an estimated value of $98,000,000. Consideration received
included 2,495,321 ownership units of FCROP with an estimated valuation of $40,000,000 and the assumption of up to $58,000,000
of principal, interest and penalties due under the January 2017 Gamma loan agreement. During January 2017, the Company entered into
two 18-month promissory note agreements with a third-party lender, Quick Liquidity Management, LLC, totaling $2,550,000. The notes
had an interest rate of 20% per annum and required monthly interest only payments with the principal due at maturity. The note
agreements were guaranteed by First Tracks, LLC, a related party (Note 14). The proceeds from the notes were used to pay off the
outstanding principal and interest due under the February 2015 $2,000,000 note payable (Note 5). During June 2017, the outstanding
principal, interest and penalties totaling $3,475,220 under the notes were satisfied through the issuance of the MCREIF and MCC
notes below. In April 2017, the Company defaulted on the
March 2007 mortgage notes (Note 5). In December 2018, the lender foreclosed and conducted a sheriff’s sale on properties
operated by 5130 Industrial Street, LLC, which secured the mortgage notes. Pursuant to Minnesota law, a property foreclosed upon
in this manner is subject to a six (6) month redemption. The Company is currently under contract to sell the property located
at 1350 Budd Ave, Maple Plain, MN for $1,400,000. The Company is engaged in refinancing the second property, but as of the date
of this report has been unable to do so. Failure to sell the properties or refinance the mortgage notes could result in an acceleration
of actions by the lender to foreclose on the properties. During June 2017, the Company entered into
a transaction that included a Promissory Note Secured by a Mortgage and Collateral Security Agreement with MCREIF SubREIT LLC,
in the principal amount of $15,127,000. The Note bears interest at a rate equal to 9.5% per annum and had an initial maturity
date of June 1, 2018. The Note is subject to a balloon payment upon maturity in the amount of $15,246,755, which is comprised
of the unpaid principal balance and unpaid interest of $119,755. The loan is guaranteed personally by the Company’s Chief
Executive Officer. During November 2018, the Company entered
into a Forbearance Agreement with MCREIF through February 1, 2019. Under the Forbearance Agreement the interest rate was increased
to 16% per annum and the balance due on the note was increased to $16,218,000 for unpaid principal, interest and default penalties. During January 2019, the Company and MCREIF
agreed to extend the maturity of the June 2017 promissory note to July 31, 2019, reduce the interest rate to 9.50% per annum,
and increase the balance due under the note to $16,689,000 for unpaid principal, interest and default penalties. As of the date
of this filing, the note is in good standing. During June 2017, the Company entered into
a $500,000 secured promissory note payable with MCC, LLC. The note had an interest rate of 4.50% per annum, required monthly principal
and interest payments of $10,000 with the unpaid principal and interest balance due at maturity on July 1, 2018. During September 2018, the unpaid principal
and interest under the note was refinanced under a $651,800 secured promissory note with MCC. The note has an interest rate of
10% per annum, requires monthly principal and interest payments of $5,430 with the unpaid principal and interest balance due at
maturity on August 1, 2019. As of the date of this filing, the note is in good standing. The following table details the allocation
of proceeds from the June 2017 MCREIF and MCC notes payable:
May 2014 note payoff (Note 5) $ 10,720,058
October 2016 note payoff (Note 5) 81,800
January 2017 Quick Liquidity notes payoff 3,475,220
Trooien consulting fees (Note 8) 744,145
Financing costs 415,625
Closing costs 57,613
Satisfaction of invoices 70,898
MCREIF reserves:
Interest reserve 35,927
Insurance reserve 25,714
$ 15,627,000 During October 2017, the Company received
funds under agreements for the sale of future receivables from two different sources totaling $500,000. The agreements required
payments totaling $720,000 over 120 days and are guaranteed by the Company's CEO. As of the date of this report the agreements
are past due and have an outstanding balance of approximately $200,000. In August 2018, Talon OP, L.P., which is the
entity through which the Company conducts substantially all of its business, entered into a Contribution Agreement (the “Antigua
Contribution Agreement”) with FCRET, through FCROP, its operating partnership, for the acquisition of the FCROP’s
interests in and to Goat Head Hill and Dutchman’s Bay, Island of Antigua (the “Antigua Project”), including,
without limitation, that certain Memorandum of Agreement dated July 28, 2015 between Brown McLennon, the FCROP and the government
of Antigua and Barbuda regarding the development of hotels on the properties known as Dutchman’s Bay and Goat Head Hill
on Antigua and the FCROP’s 100% ownership interest in Goat Head Hill Resort Development Ltd and Dutchman’s Bay, an
Antigua and Barbuda Corporation. Pursuant to the Antigua Contribution Agreement, the FCROP agreed to transfer all of its interests
in the Antigua Project to Talon OP, L.P. In consideration for such transfer Talon OP, L.P., will issue to FCROP $30 million in
units of its limited partnership interests (“LP Units”), or 12,000,000 LP Units based on a valuation of $2.50 per
LP Unit. The LP Units will be payable in three installments over a two-year period with 4,000,000 due at closing and 4,000,000
due one and two years from the closing date. FCROP has agreed to sign such documents at the Closing as are necessary in connection
with its admission as a limited partner of Talon OP, L.P. The agreement closed during December 2018. In August 2018, Talon OP, L.P., which is the
entity through which the Company conducts substantially all of its business, entered into a Contribution Agreement (the “Hotels
Contribution Agreement”) with FCRET through FCROP, its operating partnership, for the acquisition of seven entities. In
consideration for such transfer Talon OP, L.P. will issue to the FCROP $14,796,765 in units of its limited partnership interests
(“LP Units”), or 5,918,706 LP Units based on a valuation of $2.50 per LP Unit. The aggregate value of the Companies/Hotels
is $40,790,000 and a credit for existing indebtedness (“Existing Indebtedness”) of $25,993,235. FCROP has agreed to
sign such documents at the Closing as are necessary in connection with its admission as a limited partner of Talon OP, L.P. The
agreement closed during December 2018. During December 2018, the Company issued 675,000
common shares each to Kristian Wyrobek, Marc Agar and First Tracks LLC (on behalf of the Company’s CEO) as director compensation. During December 2018, the Company issued 3,000,000
common shares to First Tracks LLC (on behalf of the Company’s CEO) and 1,000,000 shares to an employee for compensation
under the Company’s employee equity incentive plan (Note 9). During December 2018, the Company issued 406,000
common shares to vendors.</t>
  </si>
  <si>
    <t>Going Concern</t>
  </si>
  <si>
    <t xml:space="preserve">NOTE 16 – GOING CONCERN These financial statements have been prepared
on the going concern basis, which assumes that the Company will continue in operational existence for the foreseeable future.
The Company has incurred significant losses. The Company incurred a net loss for the year ended December 31, 2016 of $7,795,938
(2015: $7,027,090), and as of December 31, 2016 had a total shareholders’ deficit of $8,130,625 (2015: $745,794). Our short-term liquidity requirements consist
primarily of funds needed to pay for operating expenses and other expenditures directly associated with our properties, pay off
maturing debt, and to pursue our strategy of near-term growth through acquisition of properties as well as general and administrative
expenses operating as a public company. We currently do not have available cash and
cash flows from current operations to provide us with adequate liquidity for the foreseeable future. Our current liabilities exceed
our unrestricted cash and we have very limited cash flow from current operations. As of December 31, 2016, we had unrestricted
cash of $108,418 and current liabilities including maturing mortgage debt, unsecured debt, accounts payable and accrued expenses
substantially in excess of the available cash. We therefore will require additional capital and/or increased cash flow from future
operations to fund our ongoing business. In addition, because the loan agreements for
our First Trust and Bren Road properties contain provisions whereby judgments against a borrower or guarantor constitute an event
of default, the following judgments are considered material to our liquidity and ability to continue as a going concern:
 On
February 27, 2017, a judgment in the amount of $719,365 was ordered against Talon Bren
Road, LLC, which constituted a non-financial event of default under the mortgage loan
agreement for our Bren Road property.
 In
April 2017, a judgment was entered against the Company and Talon O P L.P in the amount
of $897,695 related to defaults on the repayment of a $500,000 promissory note dated
August 12, 2014. Further, on May 31, 2017, the Court granted a Charging Order against
the Company and Talon O.P. L.P where the Company and Talon O.P. L.P are required to pay
all profits and distributions to the noteholder until the full amount of the judgment
is paid and satisfied.
 Subsequent
to the judgment and charging order, in April 2018, the judgment was fully satisfied by
the Company, granting a second mortgage in favor of the judgment creditor.
 On
May 19, 2017, a judgment was entered against the Company in the amount of $1,476,498
related to defaults on the repayment of a $500,000 promissory note dated January 12,
2015 and a $500,000 promissory note dated May 19, 2015. On April 8, 2017, the Company had a balloon
payment of $4.3 million due on the mortgage of its properties held by 5130 LLC. The Company expects to refinance this obligation
but as of the date of this report has been unable to do so. Failure to refinance this obligation would further impact our liquidity,
and would allow the lender to exercise its rights under the loan agreement, including acceleration of the mortgage note and initiation
of a foreclosure proceeding. In December 2018, the lender foreclosed and
conducted a sheriff’s sale. Pursuant to Minnesota law, a property foreclosed upon in this manner is subject to a six (6)
month redemption. The Company is under contract to sell one (1) of the two (2) properties and engaged in refinancing the second
property. On January 25, 2017, in the matter of Swervo
Management Division, LLC, as plaintiff, versus Talon Real Estate Holding Corp, Talon First Trust, LLC and Talon Bren Road, LLC,
as defendant, the Company executed a $1,330,167 amended and restated promissory note, plus interest on the unpaid balance at 10%.
The entire principal balance is due and payable on the earlier of July 24, 2017 or upon a time that the Company refinances or
sells its property located at 10301 Bren Road. On July 24, 2017, the $1,330,167 promissory note was amended and restated, based
on the payment of combined principal and interest of $300,000, to a $1,095,764 promissory note, plus interest on the unpaid balance
at 10%. The entire principal balance shall be due and payable on the earlier of October 24, 2017 or upon a time that the Company
refinances or sells its property located at 10301 Bren Road. Subsequent to the judgment and charging order,
in April 2018, the judgment was fully satisfied by the Company, granting a second mortgage in favor of the judgment creditor. In the future, we may use a number of different
sources to finance our liquidity needs, including cash flows from operations, issuance of debt securities or equity securities
(which might be common or preferred stock), private financing (such as additional bank credit facilities, which may or may not
be secured by our assets), asset sales, seller financing, property-level mortgage debt, or any combination of these sources, to
the extent available to us, or other sources that may become available from time to time. Any debt that we incur may be recourse
or non-recourse and may be secured or unsecured. We may incur substantial costs in pursuing future capital financing, including
investment banking fees, legal fees, accounting fees, and other costs. Although we have successfully raised equity capital in
the past, we cannot be assured that we will be able to continue to be successful in raising capital through issuance of securities.
Our ability to obtain needed financing may be impaired by such factors as the capital markets, our status as a new enterprise
without significant assets or demonstrated operating history, and/or the loss of key management. There is no guarantee that we
will be able to raise any required additional capital or generate sufficient cash flow from our current and proposed operations
to fund our ongoing business. If adequate funds are not available on terms
that are acceptable when required by the Company, the Company may be required to significantly reduce or refocus its operations,
which could have a material adverse effect on its business, financial condition and results of operations, which could result
in insolvency. In addition, the Company may have to delay, reduce the scope or eliminate some of our business development activities,
which could reduce our revenue growth potential, if such adequate funds are not available. In addition, we have determined that
our internal controls over financial reporting are ineffective and we likely do not have adequate processes and will need to change
or implement new processes and controls. The Company therefore needs to raise additional capital or incur indebtedness to continue
to fund its future operations, which may come from one or a number of public or private sources. Although we plan to aggressively pursue acquisitions
to grow our business there is no assurance that we will be able to acquire additional properties in the future or obtain the necessary
financing to acquire such properties. Since our available cash and cash flows from
current operations do not provide us with adequate cash to satisfy current liabilities and do not provide us with adequate liquidity
for the foreseeable future, we anticipate that we will undertake future debt or equity financing in 2017 or liquidate one or more
of our property holdings. If we are unable to continue as a going concern,
we may have to liquidate our assets and may receive less than the value at which those assets are carried on our consolidated
financial statements, and it is likely that investors will lose all or a part of their investment. The financial statements do
not contain any adjustments that might result from the outcome of this uncertainty. </t>
  </si>
  <si>
    <t>Summary of Significant Accounting Policies (Policies)</t>
  </si>
  <si>
    <t>Accounting Estimates</t>
  </si>
  <si>
    <t>Accounting Estimates The preparation of consolidated financial
statements in conformity with U.S. GAAP requires management to use estimates and assumptions which affect the reported amounts
of assets and liabilities, the disclosure of contingent assets and liabilities, and the reported amounts of revenues and expenses.
Actual results could differ from those estimates.</t>
  </si>
  <si>
    <t>Principles of Consolidation</t>
  </si>
  <si>
    <t>Principles of Consolidation We evaluate the need to consolidate affiliates
based on standards set forth in the Financial Accounting Standards Board (“FASB”) Accounting Standards Codification
(“ASC”) 810, Consolidation. In determining whether we have a controlling interest in an affiliate and the requirement
to consolidate the accounts of that entity, management considers factors such as ownership interest, authority to make decisions,
contractual and substantive participating rights of the limited partners and shareholders, as well as whether the entity is a
variable interest entity for which we are the primary beneficiary. The accompanying consolidated financial statements include
the accounts of Talon Real Estate Holding Corp. (“TREHC”) and Talon OP, our Operating Partnership, and all subsidiaries
in which it maintains a controlling interest. Talon OP also consolidates 5130 LLC, an entity in which it has a 49% ownership interest,
based on its ability to control the operating and financial decisions of 5130 LLC. All significant intercompany balances have
been eliminated in consolidation.</t>
  </si>
  <si>
    <t>Cash The Company considers short-term investments
with original maturities of 90 days or less to be cash equivalents. The Company believes it is not exposed to any significant
credit risk on cash.</t>
  </si>
  <si>
    <t>Restricted Escrows and Reserves The Company is required to hold cash in restricted
escrow accounts for insurance, real estate taxes and a replacement reserve. The escrows are used to pay periodic charges of real
estate taxes and assessments, tenant improvements, and leasing commissions. The balances in the escrow accounts were $3,001,232
and $2,139,180 as of December 31, 2016 and 2015, respectively.</t>
  </si>
  <si>
    <t>Rents and other Receivables</t>
  </si>
  <si>
    <t>Rents and other Receivables Rents receivable and deferred rent are recorded
at their estimated net realizable value. The Company follows a policy of providing an allowance for doubtful accounts, which is
based on a review of outstanding receivables, historical collection information, and existing economic conditions. The Company
does not require collateral and accounts are considered past due if payment is not made on a timely basis in accordance with our
credit terms. Accounts considered uncollectible are written off. Receivables have been reduced by an allowance for doubtful accounts
of $129,330 and $93,560 as of December 31, 2016 and 2015 respectively.</t>
  </si>
  <si>
    <t>Revenue Recognition</t>
  </si>
  <si>
    <t>Revenue Recognition Base rental income is recognized on a straight-line
basis over the terms of the related lease agreement, inclusive of leases which provide for scheduled rent increases or rent concessions.
Differences between rent income earned and base rent amounts due per the respective lease agreements are credited or charged to
deferred rent revenue or deferred rent receivable as applicable. When the Company enters into lease modifications or extensions
with current tenants, the deferred rent at the time of the extension is amortized over the remaining term of the lease, and the
revised terms are considered a new lease. Tenant recoveries related to reimbursement
of real estate taxes, insurance, repairs and maintenance and other operating expenses are billed monthly based on current year
estimated operating costs for applicable expenses. An additional billing or a refund is made to tenants in the following year
after actual operating expenses are determined.</t>
  </si>
  <si>
    <t>Deferred Leasing Costs and Tenant Allowance</t>
  </si>
  <si>
    <t>Deferred Leasing Costs and Tenant Allowance Direct and indirect costs, including estimated
internal costs and leasing commissions, associated with the leasing of real estate investments owned by the Company are capitalized
as deferred leasing costs and amortized on a straight-line basis over the term of the related lease as amortization expense. Unamortized
costs are charged to expense upon the early termination of the lease. Costs associated with unsuccessful leasing opportunities
are expensed. In leasing tenant space, the Company may provide
funding to the lessee through a tenant allowance. In accounting for a tenant allowance, the Company determines whether the allowance
represents funding for the construction of leasehold improvements and evaluates the ownership, for accounting purposes, of such
improvements. If the Company is considered the owner of the leasehold improvements for accounting purposes, the Company capitalizes
the amount of the tenant allowance as building improvements and depreciates it over the shorter of the useful life of the leasehold
improvements or the related lease term. For tenant allowances committed at lease inception and recorded as building improvements
but not yet performed or completed, the corresponding liability will be recorded as tenant improvement allowance payables. If
the tenant allowance represents a payment for a purpose other than funding leasehold improvements, or in the event the Company
is not considered the owner of the improvements, for accounting purposes, the tenant allowance is considered to be a lease incentive
and is capitalized as a deferred leasing cost and is amortized over the lease term as a reduction of rental revenue on a straight-line
basis. The Company had amortization expense for tenant improvements of $1,055,589 and $1,152,211 for the years ended December
31, 2016 and 2015, respectively. The Company had amortization expense for leasing costs of $293,337 and $337,704 for the year
ended December 31, 2016 and 2015, respectively. The Company had accumulated amortization for tenant allowances of $2,880,732 and
$1,826,901 as of December 31, 2016 and 2015, respectively.</t>
  </si>
  <si>
    <t>Deferred Financing Costs</t>
  </si>
  <si>
    <t>Deferred Financing Costs Costs incurred in connection with obtaining
financing are capitalized and are being amortized using the effective interest method over the financing term and are included
in interest expense. The Company had amortization expense of $623,549 and $1,200,816 for the years ended December 31, 2016 and
2015, respectively. The Company had accumulated amortization of $2,126,444 and $1,502,895 as of December 31, 2016 and 2015, respectively.
As of December 31, 2015, the Company had incurred deferred financing costs of $139,021 that did not have amortization expense
in the year ended December 31, 2015 as the financing had not closed as of that date. These costs were expensed in 2016 when it
was determined that the efforts to secure financing were unsuccessful.</t>
  </si>
  <si>
    <t>Real Estate Property and Fixed Assets</t>
  </si>
  <si>
    <t>Real Estate Property and Fixed Assets Investment in real estate and fixed assets
with a useful life of longer than one year are carried at cost less accumulated depreciation and amortization. Property such as
land, building and improvements includes cost of acquisitions, development, and construction and tenant allowances and improvements.
We allocate the cost of an acquisition, including the assumption of liability, to the acquired tangible assets (including land,
buildings and personal property) determined by valuing the property as if it were vacant, and identifiable intangibles based on
their relative fair values. Acquisitions of real estate are recorded based upon preliminary allocations of the purchase price
to management’s assessment of the fair value of tangible and intangible assets and any assumed liabilities acquired which
are subject to adjustment as additional information is obtained up to one year after the date of acquisition. Management’s
fair value assessment includes the use of readily accepted fair value techniques such as discounted cash flow analysis and comparable
sales analysis including management’s reliance on independent market analysis. The Company finalized the purchase price fair
value allocation of the First Trust acquisition during the year ended December 31, 2015 and has recorded certain measurement period
adjustments. Depreciation is provided using the straight-line
method over the estimated useful life of the assets for furniture and equipment, buildings and land improvements, and the term
of the lease for tenant improvements. The estimated useful lives being used are as follows:
Land Improvements 3-15 years
Buildings 25-30 years
Building Improvements 10-20 years
Tenant Improvements 1-12 years
Furniture and Equipment 3 years Repair and maintenance costs are expensed
as incurred, whereas expenditures that improve or extend the service lives of assets are capitalized. Disposal and abandonment
of improvements are recognized at occurrence as a charge to depreciation.</t>
  </si>
  <si>
    <t>Intangible Assets or Liabilities</t>
  </si>
  <si>
    <t>Intangible Assets or Liabilities Upon acquisitions of real estate, the Company
assesses the fair value of acquired tangible assets and any significant intangible assets and liabilities (such as above- and
below-market leases and value of acquired in-place leases), and any assumed liabilities, and allocates the purchase price based
on these fair value assessments. The Company records intangible assets and liabilities acquired at their estimated fair value
apart from goodwill for acquisitions of real estate. The Company amortizes identified intangible assets and liabilities based
on the period over which the assets and liabilities are expected to affect the future cash flows of the real estate property acquired.
Lease intangibles (such as in-place or above- and below-market leases) are amortized over the term of the related lease. Above
and below-market leases are amortized as a reduction in (addition to) rent revenue. The Company amortized $183,929 and $182,967
to rent revenue for above and below-market leases for the years ended December 31, 2016 and 2015, respectively. Amortization of
other intangibles is recorded in depreciation and amortization expense.</t>
  </si>
  <si>
    <t>Impairment of Long-Lived Assets</t>
  </si>
  <si>
    <t>Impairment of Long-Lived Assets Long-lived assets, such as real estate property,
and purchased intangible assets subject to amortization, are reviewed for impairment whenever events or changes in circumstances
indicate that the carrying amount of an asset may not be fully recoverable. An impairment loss would be recognized when the estimated
future cash flows from the use and eventual disposition of the asset are less than the carrying amount of that asset. The Company
did not recognize any impairment losses for either of the years ended December 31, 2016 or 2015.</t>
  </si>
  <si>
    <t>Income Taxes The Company accounts for income taxes under
FASB ASC 740-10-30 which results in the recognition of deferred tax assets and liabilities for the expected future tax consequences
of temporary differences between the book carrying amounts and the tax basis of assets and liabilities. Deferred income tax
assets and liabilities are measured using the enacted tax rates and laws that will be in effect when the temporary differences
and carry forwards are expected to reverse. Accounting standards require the consideration of a valuation allowance for deferred
tax assets if it is “more likely than not” that some component or all of the benefits of deferred tax assets will
not be realized. The Company's policy of accounting for uncertain
tax positions is to recognize the tax effects from an uncertain tax position in the financial statements, only if the position
is more likely than not to be sustained on audit, based on the technical merits of the position. For tax positions meeting the
more likely than not threshold, the amount recognized in the financial statements is the largest benefit that has a greater than
50 percent likelihood of being realized, upon ultimate settlement with the relevant tax authority. The Company has examined the
tax positions taken in its tax returns and determined that there are no uncertain tax positions. As a result, the Company has
recorded no uncertain tax liabilities in its consolidated balance sheet. The Company is no longer subject to U.S. federal,
state or local income tax examinations by tax authorities for the years before 2013. The Company is not currently under examination
by any taxing jurisdiction. In the event of any future tax assessments, the Company has elected to record the income tax penalties
as general and administrative expense and any related interest as interest expense in the Company's consolidated statements of
operations.</t>
  </si>
  <si>
    <t>Stock-based Compensation</t>
  </si>
  <si>
    <t>Stock-based Compensation The Company has granted restricted stock to
employees under an approved employee equity incentive plan and to Directors under a director compensation plan. Granted shares
are considered issued and outstanding as of the date of the grants. Stock-based compensation is expensed on a straight-line basis
over the vesting period and is valued at the fair value on the date of the grant. The Company has recognized $411,107 and $173,970
of compensation expense for the years ended December 31, 2016 and 2015, respectively. The Company may also issue common stock in
exchange for goods or services of non-employees. These shares are either fully vested at date of grant or vest over a certain
period during which services are provided. The Company expenses the fair market value of the services over the period in which
they are received. On February 10, 2015, the Company issued 460,000
shares of common stock valued at $575,000 to an unrelated party in exchange for such party’s guaranty of a loan which was
obtained in the year ended December 31, 2015. Financing costs of $47,917 and $527,083 related to this stock issuance were amortized
to interest expense for the years ended December 31, 2016 and 2015.</t>
  </si>
  <si>
    <t>Noncontrolling Interest</t>
  </si>
  <si>
    <t>Noncontrolling Interest Interests in the Operating Partnership held
by limited partners are represented by partnership common units of the Operating Partnership. The Company's interest in the Operating
Partnership was 65% of the common units of the Operating Partnership as of December 31, 2016 and 2015. The Operating Partnership’s
income is allocated to holders of units based upon the ratio of their holdings to the total units outstanding during the period.
Capital contributions, distributions, syndication costs, and profits and losses are allocated to non-controlling interests in
accordance with the terms of the Operating Partnership agreement. The portion of membership interests in 5130
LLC not held by Talon OP is reported as noncontrolling interest. Capital contributions, distributions, and profits and losses
are allocated to the noncontrolling interest based on membership percentages and terms of the operating agreement.</t>
  </si>
  <si>
    <t>Net Income (Loss) or Earnings Per Share</t>
  </si>
  <si>
    <t xml:space="preserve">Net Income (Loss) or Earnings Per Share Basic earnings per common share is computed
by dividing net income available to common shareholders by the weighted average number of common shares outstanding during the
period. Diluted earnings per share is computed by dividing net income by the weighted average common and potential dilutive common
shares outstanding in accordance with the treasury stock method. The following is a reconciliation of the denominator
of the basic net earnings per common share computation to the denominator of the diluted net earnings per common share computation
for each of the periods presented:
Years Ended December 31,
2016 2015
Weighted average common shares outstanding - basic 17,027,312 16,620,432
Plus potentially dilutive common shares:
Unvested restricted stock 14,192 61,921
Weighted average common shares outstanding - diluted 17,041,504 16,682,353 </t>
  </si>
  <si>
    <t>Recent Accounting Pronouncements</t>
  </si>
  <si>
    <t xml:space="preserve">Recent Accounting Pronouncements In May 2014, the FASB issued ASU No. 2014-09,
Revenue from Contracts with Customers. This new standard will eliminate all industry-specific guidance and replace all current
U.S. GAAP guidance on the topic.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Lease contracts are specifically excluded from the new accounting guidance. This guidance will be effective
for the Company beginning January 1, 2018 and can be applied either retrospectively to each period presented or as a cumulative-effect
adjustment as of the date of adoption. Adoption had no material impact on the Company’s consolidated financial statements. In April 2015, the FASB issued ASU No. 2015-03
Interest—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Company adopted the amendments in
this update effective January 1, 2016. Adoption did not have a material impact on the financial statements. In August 2016, the Financial Accounting Standards
Board (“FASB”) issued Accounting Standards Update (“ASU”) 2016-15—Statement of Cash Flows (Topic
230): Classification of Certain Cash Receipts and Cash Payments. ASU 2016-15 provides guidance for eight specific cash flow issues
with respect to how cash receipts and cash payments are classified in the statements of cash flows, with the objective of reducing
diversity in practice. The effective date for ASU 2016-15 is for annual periods beginning after December 15, 2017, and interim
periods within those fiscal years. Early adoption is permitted. Adoption of the ASU had no material impact on the Company’s
financial statements. In August 2014, the FASB issued ASU No. 2014-15,
Presentation of Financial Statements—Going Concern (Subtopic 205-40). The amendments in this Update provide guidance
in U.S. GAAP about management’s responsibility to evaluate whether there is substantial doubt about an entity’s ability
to continue as a going concern and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Company has
adopted this amendment in this update effective for the current fiscal year. (see Note 16) In March 2016, the FASB issued ASU 2016-09—Compensation—Stock
Compensation (Topic 718): Improvements to Employee Share-Based Payment Accounting (“ASU 2016-09”). ASU 2016-09 modifies
the accounting for share-based payment awards, including income tax consequences, classification of awards as equity or liabilities,
and classification on the statement of cash flows. The effective date for ASU 2016-09 is for annual periods beginning after December
15, 2016, and interim periods within those fiscal years. The adoption of this standard is not expected to have a material impact
on the Company’s business, financial position, results of operations or liquidity. During February 2016, FASB issued ASU No.
2016-02, “Leases.” ASU No. 2016-02 was issued to increase transparency and comparability among organizations by recognizing
all lease transactions (with terms in excess of 12 months) on the balance sheet as a lease liability and a right-of-use asset
(as defined). ASU No. 2016-02 is effective for fiscal years beginning after December 15, 2018, including interim periods within
those fiscal years, with earlier application permitted. Upon adoption, the lessee will apply the new standard retrospectively
to all periods presented or retrospectively using a cumulative effect adjustment in the year of adoption. The adoption of this
Standard did not have a material impact on the Company’s financial statements. In March 2016, the FASB issued ASU 2016-08
– “Revenue from Contracts with Customers: Principal versus Agent Considerations.” The amendments of this standard
are intended to improve the operability and understandability of the implementation guidance on principal versus agent considerations.
The effective date for ASU 2016-08 is the same as the effective date for ASU 2014-09 and ASU 2015-14. Adoption of this Standard
did not have a material impact on The Company’s financial statements. In January 2017, the FASB issued ASU 2017-01
– “Business Combinations (Topic 805): Clarifying the Definition of a Business.” The amendment is intended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effective date for ASU 2017-01 is for annual
periods beginning after December 15, 2017, and interim periods within those fiscal years. The Company adopted the new guidance
effective January 1, 2018 and the guidance resulted in acquisitions of operating properties being accounted for as asset acquisitions
instead of business combinations. The adoption of this guidance changed the Company’s accounting for the transaction costs
for acquisitions of operating properties such that transaction costs are capitalized as part of the purchase price of the acquisition
instead of being expensed as acquisition-related expenses. The ASU is required to be applied prospectively. </t>
  </si>
  <si>
    <t>Summary of Significant Accounting Policies (Tables)</t>
  </si>
  <si>
    <t>Schedule of Real Estate Property and Fixed Assets</t>
  </si>
  <si>
    <t xml:space="preserve">The estimated useful lives being used are as follows:
Land Improvements 3-15 years
Buildings 25-30 years
Building Improvements 10-20 years
Tenant Improvements 1-12 years
Furniture and Equipment 3 years </t>
  </si>
  <si>
    <t>Schedule of Earnings per Share Basic and Diluted</t>
  </si>
  <si>
    <t xml:space="preserve">The following is a reconciliation of the denominator
of the basic net earnings per common share computation to the denominator of the diluted net earnings per common share computation
for each of the periods presented:
Years Ended December 31,
2016 2015
Weighted average common shares outstanding - basic 17,027,312 16,620,432
Plus potentially dilutive common shares:
Unvested restricted stock 14,192 61,921
Weighted average common shares outstanding - diluted 17,041,504 16,682,353 </t>
  </si>
  <si>
    <t>Tenant Leases (Tables)</t>
  </si>
  <si>
    <t>Schedule of Future Minimum Rental Payments</t>
  </si>
  <si>
    <t xml:space="preserve">The Company has the following future minimum
base rentals on non-cancellable leases as of December 31, 2016:
2017 $ 7,019,785
2018 6,927,823
2019 6,207,780
2020 3,112,572
2021 1,728,134
Thereafter 10,851,438
Total $ 35,847,533 </t>
  </si>
  <si>
    <t>Notes Payable (Tables)</t>
  </si>
  <si>
    <t>Schedule of Maturities of Notes Payable</t>
  </si>
  <si>
    <t xml:space="preserve">At December 31, 2016, The Company is required
to make the following principal payments on our outstanding notes payable for each of the succeeding fiscal years as follows:
Amount
2017 $ 42,540,565
2018 374,889
2019 10,534,257
$ 53,449,711 </t>
  </si>
  <si>
    <t>Restricted Escrows and Reserves (Tables)</t>
  </si>
  <si>
    <t>Schedule of Restricted Escrows and Reserve Accounts</t>
  </si>
  <si>
    <t xml:space="preserve">The balances in these restricted escrows and
reserve accounts are as follows:
December
31, 2016 December
31, 2015
Real estate tax escrow $ 306,487 $ 351,407
Replacement reserve escrow 110,849 5,615
Property insurance escrow 92,285 60,961
General escrow 94,109 68,500
Tenant improvements &amp; leasing cost escrow 2,397,502 1,652,697
$ 3,001,232 $ 2,139,180 </t>
  </si>
  <si>
    <t>Commitments and Contingencies (Tables)</t>
  </si>
  <si>
    <t>Schedule of Lease Commitments</t>
  </si>
  <si>
    <t xml:space="preserve">At December 31, 2016 , the future net minimum
rental payments for this lease were as follows:
Years ending December 31,
2017 $ 53,178
2018 55,206
2019 89,187
2020 91,753
2021 91,753
Thereafter 221,736
$ 602,813 </t>
  </si>
  <si>
    <t>Restricted Stock (Tables)</t>
  </si>
  <si>
    <t>Schedule of Restricted Stock Activity</t>
  </si>
  <si>
    <t xml:space="preserve">The following table sets forth a summary of
restricted stock:
Total Restricted Stock Number
of Restricted Shares Weighted-average
Grant Date Fair Value
Granted and not vested, January 1, 2015 652,817 $ 1.08
Granted — —
Vested (219,968 ) 0.95
Forfeited or rescinded (145,842 ) 1.25
Granted and not vested, December 31, 2015 287,007 $ 1.20
Granted 900,000 0.99
Vested (401,308 ) 0.96
Forfeited or rescinded (461,699 ) 1.10
Granted and not vested, December 31, 2016 324,000 $ 1.02 </t>
  </si>
  <si>
    <t>Schedule of 2013 Equity Incentive Plan Restricted Stock</t>
  </si>
  <si>
    <t xml:space="preserve">The Company
has limited history to determine forfeiture trends and the Company considers the discount rate to be immaterial.
2013 Equity Incentive Plan Restricted Stock Number
of Restricted Shares
Authorized but not granted or issued, January 1, 2015 691,567
Authorized increase in Plan shares 502,306
Forfeited 145,842
Authorized but not granted or issued, December 31, 2015 1,339,715
Authorized increase in Plan shares 511,730
Granted (900,000 )
Forfeited 461,699
Authorized but not granted or issued, December 31, 2016 1,413,144 </t>
  </si>
  <si>
    <t>Income Taxes (Tables)</t>
  </si>
  <si>
    <t>Schedule of Deferred tax Assets</t>
  </si>
  <si>
    <t xml:space="preserve">Deferred tax assets (liabilities) consist
of the following components as of:
December
31, 2016 December
31, 2015
Deferred tax assets:
Loss carry forwards $ 2,633,000 $ 1,642,000
Valuation allowance for deferred tax assets (2,633,000 ) (1,642,000 )
Net deferred tax assets $ — $ — </t>
  </si>
  <si>
    <t>Schedule of Income tax benefit</t>
  </si>
  <si>
    <t>The statutory income tax rate reconciliation
for continuing operations to the effective rate is as follows:
2016 2015
Statutory U.S. income tax rate 34.00 % 34.00 %
State taxes, net of federal tax effect 6.47 6.47
Change in valuation allowance (19.83 ) (10.84 )
Other, including permanent differences (20.64 ) (29.63 )
Effective income tax benefit rate — % — %</t>
  </si>
  <si>
    <t>Intangible Assets and Liabilities (Tables)</t>
  </si>
  <si>
    <t>Schedule of Intangible Assets</t>
  </si>
  <si>
    <t xml:space="preserve">The Company's identified intangible assets
and liabilities at December 31, 2016 and December 31, 2015 were as follows:
December
31, 2016 December
31, 2015
Identified intangible assets:
In-place leases $ 10,078,055 $ 10,078,055
Above-market leases 1,832,939 1,832,939
Accumulated amortization (6,445,391 ) (4,168,849 )
Net carrying amount $ 5,465,603 $ 7,742,145
December
31, 2016 December
31, 2015
Identified intangible liabilities:
Below-market leases $ 507,746 $ 507,746
Accumulated amortization (357,108 ) (241,518 )
Net carrying amount $ 150,638 $ 266,228 </t>
  </si>
  <si>
    <t>Schedule of Future Amortization Expense</t>
  </si>
  <si>
    <t xml:space="preserve">The estimated annual amortization of acquired
intangible assets and liabilities for each of the five succeeding fiscal years is as follows:
Years ending December 31,
Assets Liabilities
2017 $ 2,247,503 $ 113,849
2018 1,654,921 36,789
2019 1,175,158 —
2020 388,021 —
$ 5,465,603 $ 150,638 </t>
  </si>
  <si>
    <t>Organization and Basis of Presentation (Details Narrative)</t>
  </si>
  <si>
    <t>Talon OP, L.P.</t>
  </si>
  <si>
    <t>Parent ownership percentage, approximate</t>
  </si>
  <si>
    <t>65.00%</t>
  </si>
  <si>
    <t>5130 Industrial Street, LLC</t>
  </si>
  <si>
    <t>Noncontrolling ownership percentage</t>
  </si>
  <si>
    <t>49.00%</t>
  </si>
  <si>
    <t>Talon Bren Road, LLC</t>
  </si>
  <si>
    <t>100.00%</t>
  </si>
  <si>
    <t>Talon First Trust, LLC</t>
  </si>
  <si>
    <t>Talon Real Estate, LLC</t>
  </si>
  <si>
    <t>Investment in Real Estate Properties and Entities (Details Narrative)</t>
  </si>
  <si>
    <t>Dec. 31, 2016ft²</t>
  </si>
  <si>
    <t>Rentable area</t>
  </si>
  <si>
    <t>Rentable office space currently occupied, percent</t>
  </si>
  <si>
    <t>60.00%</t>
  </si>
  <si>
    <t>85.00%</t>
  </si>
  <si>
    <t>Summary of Significant Accounting Policies (Details)</t>
  </si>
  <si>
    <t>Land Improvements | Minimum [Member]</t>
  </si>
  <si>
    <t>Property, Plant and Equipment [Line Items]</t>
  </si>
  <si>
    <t>Property, Improvements and Equipment, estimated useful lives</t>
  </si>
  <si>
    <t>3 years</t>
  </si>
  <si>
    <t>Land Improvements | Maximum [Member]</t>
  </si>
  <si>
    <t>15 years</t>
  </si>
  <si>
    <t>Buildings | Minimum [Member]</t>
  </si>
  <si>
    <t>25 years</t>
  </si>
  <si>
    <t>Buildings | Maximum [Member]</t>
  </si>
  <si>
    <t>30 years</t>
  </si>
  <si>
    <t>Building Improvements | Minimum [Member]</t>
  </si>
  <si>
    <t>10 years</t>
  </si>
  <si>
    <t>Building Improvements | Maximum [Member]</t>
  </si>
  <si>
    <t>20 years</t>
  </si>
  <si>
    <t>Tenant Improvements | Minimum [Member]</t>
  </si>
  <si>
    <t>1 year</t>
  </si>
  <si>
    <t>Tenant Improvements | Maximum [Member]</t>
  </si>
  <si>
    <t>12 years</t>
  </si>
  <si>
    <t>Furniture and Equipment</t>
  </si>
  <si>
    <t>Summary of Significant Accounting Policies (Details 2) - shares</t>
  </si>
  <si>
    <t>Earnings Per Share</t>
  </si>
  <si>
    <t>Weighted average common shares outstanding, basic</t>
  </si>
  <si>
    <t>Plus potentially dilutive common shares, unvested restricted stock</t>
  </si>
  <si>
    <t>Weighted average common shares outstanding, diluted</t>
  </si>
  <si>
    <t>Summary of Significant Accounting Policies (Details Narrative) - USD ($)</t>
  </si>
  <si>
    <t>Restricted escrows &amp; reserves</t>
  </si>
  <si>
    <t>Rents Receivable</t>
  </si>
  <si>
    <t>Allowance for doubtful accounts</t>
  </si>
  <si>
    <t>Amortization expense, tenant improvements</t>
  </si>
  <si>
    <t>Amortization expense, deferred leasing costs</t>
  </si>
  <si>
    <t>Accumulated amortization expense for tenant allowances</t>
  </si>
  <si>
    <t>Amortization expense, deferred financing costs</t>
  </si>
  <si>
    <t>Accumulated amortization, deferred financing costs</t>
  </si>
  <si>
    <t>Stock-Based Compensation</t>
  </si>
  <si>
    <t>Common stock issued for services, shares</t>
  </si>
  <si>
    <t>Common stock issued for services, value</t>
  </si>
  <si>
    <t>Financing costs</t>
  </si>
  <si>
    <t>Amortization of above and below market-leases</t>
  </si>
  <si>
    <t>Tenant Leases (Details)</t>
  </si>
  <si>
    <t>Dec. 31, 2016USD ($)</t>
  </si>
  <si>
    <t>Operating Leases Future Minimum Payments</t>
  </si>
  <si>
    <t>2017</t>
  </si>
  <si>
    <t>2018</t>
  </si>
  <si>
    <t>2019</t>
  </si>
  <si>
    <t>2020</t>
  </si>
  <si>
    <t>2021</t>
  </si>
  <si>
    <t>Thereafter</t>
  </si>
  <si>
    <t>Total operating leases, future minimum payments</t>
  </si>
  <si>
    <t>Tenant Leases (Details Narrative)</t>
  </si>
  <si>
    <t>Lease payments for significant tenant that has not occupied space yet, executed lease agreement</t>
  </si>
  <si>
    <t>Notes Payable (Details)</t>
  </si>
  <si>
    <t>Notes Payable (Details Narrative) - USD ($)</t>
  </si>
  <si>
    <t>May 19, 2015</t>
  </si>
  <si>
    <t>Jan. 12, 2015</t>
  </si>
  <si>
    <t>May 29, 2014</t>
  </si>
  <si>
    <t>Nov. 30, 2015</t>
  </si>
  <si>
    <t>Feb. 28, 2015</t>
  </si>
  <si>
    <t>Jul. 31, 2014</t>
  </si>
  <si>
    <t>May 31, 2014</t>
  </si>
  <si>
    <t>Mar. 31, 2007</t>
  </si>
  <si>
    <t>Jul. 21, 2017</t>
  </si>
  <si>
    <t>May 19, 2017</t>
  </si>
  <si>
    <t>Apr. 30, 2017</t>
  </si>
  <si>
    <t>Note payable, restrictive covenant</t>
  </si>
  <si>
    <t>The Companys mortgage assumed by Talon Bren Road, LLC in connection with the acquisition of the property at Bren Road includes a restrictive covenant that requires Talon Bren Road, LLC to maintain a minimum debt service coverage (DSCR) before distributions of 1.35:1.00 and after distributions of 1:05:1.00 as of the last day of each calendar year.</t>
  </si>
  <si>
    <t>Note payable, covenant compliance</t>
  </si>
  <si>
    <t>As of December 31, 2015, Talon Bren Road LLC was out of compliance with the DSCR test. An amendment to the loan agreement as well as waiver of the DSCR default for the December 31, 2015 test date was subsequently executed. The loan agreement was amended to include a minimum Senior Debt Service Coverage Ratio (pre-distributions) of not less than 1.50:1.00. It also amended and restated the minimum Debt Service Coverage Ratio before distributions of not less than 1.20:1.00 as of the last day of each calendar year commencing after December 31, 2015.</t>
  </si>
  <si>
    <t>Unsecured Notes Payable [Member]</t>
  </si>
  <si>
    <t>Notes Payable, Interest Rate, Per Annum</t>
  </si>
  <si>
    <t>10.00%</t>
  </si>
  <si>
    <t>Curtis Marks [Member]</t>
  </si>
  <si>
    <t>Bren Road, LLC [Member] | June 2014 Unsecured Loan [Member]</t>
  </si>
  <si>
    <t>8.00%</t>
  </si>
  <si>
    <t>Bren Road, LLC [Member] | Jan 2015 Unsecured Promissory Notes [Member]</t>
  </si>
  <si>
    <t>20.00%</t>
  </si>
  <si>
    <t>Bren Road, LLC [Member] | May 2015 Unsecured Promissory Notes [Member]</t>
  </si>
  <si>
    <t>5130 Industrial Street, LLC [Member]</t>
  </si>
  <si>
    <t>5130 Industrial Street, LLC [Member] | Note Payable One [Member]</t>
  </si>
  <si>
    <t>6.05%</t>
  </si>
  <si>
    <t>Notes Payable, Maturity Date</t>
  </si>
  <si>
    <t>Apr. 8,
		2017</t>
  </si>
  <si>
    <t>5130 Industrial Street, LLC [Member] | Note Payable Two [Member]</t>
  </si>
  <si>
    <t>12.75%</t>
  </si>
  <si>
    <t>Talon Bren Road, LLC [Member] | Notes Payable [Member]</t>
  </si>
  <si>
    <t>4.65%</t>
  </si>
  <si>
    <t>16.00%</t>
  </si>
  <si>
    <t>Talon First Trust, LLC | Notes Payable [Member]</t>
  </si>
  <si>
    <t>6.04%</t>
  </si>
  <si>
    <t>Concentrations (Details Narrative)</t>
  </si>
  <si>
    <t>Rent Revenue | Tenant Leases</t>
  </si>
  <si>
    <t>Concentration risk, description</t>
  </si>
  <si>
    <t>The Company has three tenants that rent approximately 30% of the Company’s total rentable space as of December 31, 2016</t>
  </si>
  <si>
    <t>The Company has three tenants that rent approximately 31% of the Company’s total rentable space as of December 31, 2015</t>
  </si>
  <si>
    <t>Concentration Risk, percentage</t>
  </si>
  <si>
    <t>52.00%</t>
  </si>
  <si>
    <t>62.00%</t>
  </si>
  <si>
    <t>Rent Revenue | Largest Tenant</t>
  </si>
  <si>
    <t>The largest tenant rents approximately 12% of the rentable space.</t>
  </si>
  <si>
    <t>The largest tenant rents approximately 11% of the rentable space.</t>
  </si>
  <si>
    <t>Rent and Other Receivables | Tenant Leases</t>
  </si>
  <si>
    <t>80.00%</t>
  </si>
  <si>
    <t>90.00%</t>
  </si>
  <si>
    <t>Restricted Escrows and Reserves (Details Narrative) - USD ($)</t>
  </si>
  <si>
    <t>Real estate tax escrow</t>
  </si>
  <si>
    <t>Replacement reserve escrow</t>
  </si>
  <si>
    <t>Property insurance escrow</t>
  </si>
  <si>
    <t>General escrow</t>
  </si>
  <si>
    <t>Tenant improvements &amp; leasing cost escrow</t>
  </si>
  <si>
    <t>Total restricted cash and investments</t>
  </si>
  <si>
    <t>Commitments and Contingencies (Details)</t>
  </si>
  <si>
    <t>Operating Leases Future Minimum Payment Due</t>
  </si>
  <si>
    <t>Total future minimum payments due</t>
  </si>
  <si>
    <t>Commitments and Contingencies (Details Narrative) - USD ($)</t>
  </si>
  <si>
    <t>Jun. 07, 2013</t>
  </si>
  <si>
    <t>Commitment, description</t>
  </si>
  <si>
    <t>On June 7, 2013, Talon RE, entered into a contribution agreement with the remaining interest holder of 5130 LLC pursuant to which it will acquire the remaining 51% interest in 5130 LLC in exchange for 2,820,810 shares of our common stock, subject to receiving consent to the transfer from 5130 LLC's lender.</t>
  </si>
  <si>
    <t>Rent expense</t>
  </si>
  <si>
    <t>Restricted Stock (Details) - Restricted Stock [Member] - $ / shares</t>
  </si>
  <si>
    <t>Share-based Compensation Arrangement by Share-based Payment Award, Equity Instruments Other than Options, Nonvested</t>
  </si>
  <si>
    <t>Restricted stock, granted and not vested, beginning of period</t>
  </si>
  <si>
    <t>Restricted stock, granted</t>
  </si>
  <si>
    <t>Restricted stock, vested</t>
  </si>
  <si>
    <t>Restricted stock, forfeited or rescinded</t>
  </si>
  <si>
    <t>Restricted stock, granted and not vested, end of period</t>
  </si>
  <si>
    <t>Weighted average grant date fair value, beginning of period</t>
  </si>
  <si>
    <t>Weighted average grant date fair value, granted</t>
  </si>
  <si>
    <t>.99</t>
  </si>
  <si>
    <t>Weighted average grant date fair value, vested</t>
  </si>
  <si>
    <t>.96</t>
  </si>
  <si>
    <t>.95</t>
  </si>
  <si>
    <t>Weighted average grant date fair value, forfeited or rescinded</t>
  </si>
  <si>
    <t>Weighted average grant date fair value, end of period</t>
  </si>
  <si>
    <t>Restricted Stock (Details 2) - 2013 Equity Incentive Plan - Restricted Stock - shares</t>
  </si>
  <si>
    <t>Restricted stock, authorized but not granted or issued, beginning of period</t>
  </si>
  <si>
    <t>Restricted stock, authorized increase in Plan shares</t>
  </si>
  <si>
    <t>Restricted stock, granted in Plan shares</t>
  </si>
  <si>
    <t>Restricted stock, forfeited or recinded in Plan shares</t>
  </si>
  <si>
    <t>Restricted stock, authorized but not granted or issued, end of period</t>
  </si>
  <si>
    <t>Restricted Stock (Details Narrative) - 2013 Equity Incentive Plan - USD ($)</t>
  </si>
  <si>
    <t>Equity Incentive Plan, description</t>
  </si>
  <si>
    <t>The 2013 Equity Incentive Plan dated June 7, 2013 allows up to 1,500,000 shares to be issued and granted to employees, non-employee directors, and consultants and automatically increases on January 1 of each year by three percent of the outstanding shares of common stock as of December 31 of the immediately preceding year. Non-Employee Director Compensation Plan allows shares of restricted common stock to be granted to board members and is included under the Plan.</t>
  </si>
  <si>
    <t>Number of shares available for grant</t>
  </si>
  <si>
    <t>Vesting terms</t>
  </si>
  <si>
    <t>Employee awards granted in 2013 vest monthly over 36 months provided the recipient remains an employee or consultant of the Company. Awards granted in 2014 vest either immediately, monthly over a three year period, or monthly over a five year period. Awards granted in June 2016 vest either immediately or in April 2017. The Non-Employee Director Compensation Plan allows shares of restricted common stock to be granted to board members and is included under the Plan. The 2013 board member awards vest one-third of the shares on the date of grant, one-third on January 1 of the year following the date of grant, and one-third on January 1 of the second year following the date of grant, provided the recipient remains a member of the board as of the vesting date. The 2014 awards vested immediately in March of 2014 and the 2016 awards vested half in June 2016 with the remainder to vest in April 2017.</t>
  </si>
  <si>
    <t>Compensation expense</t>
  </si>
  <si>
    <t>Compensation expense expected to be recognized, weighted average period</t>
  </si>
  <si>
    <t>32 months</t>
  </si>
  <si>
    <t>Restricted Stock | Employees</t>
  </si>
  <si>
    <t>Shares granted</t>
  </si>
  <si>
    <t>Restricted Stock | Director</t>
  </si>
  <si>
    <t>Income Taxes (Details) - USD ($)</t>
  </si>
  <si>
    <t>Deferred tax assets:</t>
  </si>
  <si>
    <t>Loss carry forwards</t>
  </si>
  <si>
    <t>Valuation allowance for deferred tax assets</t>
  </si>
  <si>
    <t>Net deferred tax assets</t>
  </si>
  <si>
    <t>Income Taxes (Details 2)</t>
  </si>
  <si>
    <t>Statutory Income Tax Rate Reconciliation for Continuing Operations</t>
  </si>
  <si>
    <t>Statutory U.S. income tax rate</t>
  </si>
  <si>
    <t>34.00%</t>
  </si>
  <si>
    <t>State taxes, net of federal tax effect</t>
  </si>
  <si>
    <t>6.47%</t>
  </si>
  <si>
    <t>Change in valuation allowance</t>
  </si>
  <si>
    <t>(19.83%)</t>
  </si>
  <si>
    <t>(10.84%)</t>
  </si>
  <si>
    <t>Other, including permanent differences</t>
  </si>
  <si>
    <t>(20.64%)</t>
  </si>
  <si>
    <t>(29.63%)</t>
  </si>
  <si>
    <t>Effective income tax benefit rate</t>
  </si>
  <si>
    <t>Income Taxes (Details Narrative)</t>
  </si>
  <si>
    <t>Federal [Member]</t>
  </si>
  <si>
    <t>Net Operating Loss Carryforward</t>
  </si>
  <si>
    <t>State [Member]</t>
  </si>
  <si>
    <t>Intangible Assets (Details) - USD ($)</t>
  </si>
  <si>
    <t>Finite-Lived Intangible Assets [Line Items]</t>
  </si>
  <si>
    <t>Net carrying amount</t>
  </si>
  <si>
    <t>Finite-Lived Intangible Assets</t>
  </si>
  <si>
    <t>In-place leases</t>
  </si>
  <si>
    <t>Above-market leases</t>
  </si>
  <si>
    <t>Accumulated amortization</t>
  </si>
  <si>
    <t>Finite-Lived Intangible Liabilities</t>
  </si>
  <si>
    <t>Below-market leases</t>
  </si>
  <si>
    <t>Intangible Assets (Details 2) - USD ($)</t>
  </si>
  <si>
    <t>Finite-Lived Intangible Assets, Net, Amortization Expense</t>
  </si>
  <si>
    <t>Finite-Lived Intangible Assets, Net</t>
  </si>
  <si>
    <t>Intangible Assets (Details Narrative) - USD ($)</t>
  </si>
  <si>
    <t>Above Market Leases</t>
  </si>
  <si>
    <t>Amortization of acquired assets and liabilities</t>
  </si>
  <si>
    <t>Weighted average amortization period</t>
  </si>
  <si>
    <t>4 years 6 months</t>
  </si>
  <si>
    <t>Below Market Lease</t>
  </si>
  <si>
    <t>In-Place Leases</t>
  </si>
  <si>
    <t>Hedging (Details Narrative)</t>
  </si>
  <si>
    <t>Jul. 02, 2014USD ($)</t>
  </si>
  <si>
    <t>Derivative Instruments and Hedges, Assets [Abstract]</t>
  </si>
  <si>
    <t>Derivative instrument</t>
  </si>
  <si>
    <t>Derivative, description of terms</t>
  </si>
  <si>
    <t>The Company entered into an interest rate cap contract for the notional amount of $33 million with a strike rate of 2.5% on one month LIBOR as a hedge for a floating rate debt entered into on that date. The interest rate cap expired on July 5, 2016. The interest rate cap was issued at approximate market terms and thus no fair value adjustment was recorded at inception and the rate cap had no value as of June 30, 2016. The Company did not elect hedge accounting treatment for the rate cap and as such, changes in fair value are recorded directly to earnings.</t>
  </si>
  <si>
    <t>Mandatorily Redeemable Preferred Operating Partnership Units (Details Narrative) - USD ($)</t>
  </si>
  <si>
    <t>Jul. 02, 2014</t>
  </si>
  <si>
    <t>Preferred units, issued</t>
  </si>
  <si>
    <t>Preferred units issued, price per unit</t>
  </si>
  <si>
    <t>Preferred units, description</t>
  </si>
  <si>
    <t>The preferred unit holders are entitled to distributions which are cumulative from the date of issuance at a rate of 6% per annum of their liquidation preference amount of $100 per unit payable monthly to the extent of distributable proceeds. On or after July 2, 2020, the Company shall redeem the units, in whole, at the liquidation preference price of $100 per unit, plus accrued and unpaid distributions.</t>
  </si>
  <si>
    <t>Related Party Transactions (Details Narrative) - shares</t>
  </si>
  <si>
    <t>Jan. 27, 2017</t>
  </si>
  <si>
    <t>Common Shares Issued</t>
  </si>
  <si>
    <t>Subsequent Event | Gamma Real Estate Capital LLC [Member]</t>
  </si>
  <si>
    <t>Subsequent Events (Details Narrative) - Subsequent Event</t>
  </si>
  <si>
    <t>1 Months Ended</t>
  </si>
  <si>
    <t>Dec. 31, 2018shares</t>
  </si>
  <si>
    <t>Kristian Wyrobek, Marc Agar and First Tracks LLC [Member]</t>
  </si>
  <si>
    <t>Common Stock, Shares Issued during the period</t>
  </si>
  <si>
    <t>First Tracks LLC [Member]</t>
  </si>
  <si>
    <t>Vendor [Member]</t>
  </si>
  <si>
    <t>Going Concern (Details Narrative) - USD ($)</t>
  </si>
  <si>
    <t>Dec. 31, 2014</t>
  </si>
  <si>
    <t>Shareholders' Defici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7607680</v>
      </c>
    </row>
    <row r="15" spans="1:4">
      <c r="A15" s="4" t="s">
        <v>26</v>
      </c>
      <c r="C15" s="6" t="n">
        <v>17265981</v>
      </c>
    </row>
    <row r="16" spans="1:4">
      <c r="A16" s="4" t="s">
        <v>27</v>
      </c>
      <c r="B16" s="4" t="s">
        <v>28</v>
      </c>
    </row>
    <row r="17" spans="1:4">
      <c r="A17" s="4" t="s">
        <v>29</v>
      </c>
      <c r="B17" s="4" t="s">
        <v>30</v>
      </c>
    </row>
    <row r="18" spans="1:4">
      <c r="A18" s="4" t="s">
        <v>31</v>
      </c>
      <c r="B18" s="4" t="s">
        <v>15</v>
      </c>
    </row>
    <row r="19" spans="1:4">
      <c r="A19" s="4" t="s">
        <v>32</v>
      </c>
      <c r="B19" s="4" t="s">
        <v>33</v>
      </c>
    </row>
    <row r="20" spans="1:4">
      <c r="A20" s="4" t="s">
        <v>34</v>
      </c>
      <c r="B20" s="4" t="s">
        <v>33</v>
      </c>
    </row>
    <row r="21" spans="1:4">
      <c r="A21" s="4" t="s">
        <v>35</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8302447</v>
      </c>
      <c r="C3" s="5" t="n">
        <v>8165000</v>
      </c>
    </row>
    <row r="4" spans="1:3">
      <c r="A4" s="4" t="s">
        <v>40</v>
      </c>
      <c r="B4" s="6" t="n">
        <v>45552308</v>
      </c>
      <c r="C4" s="6" t="n">
        <v>53285277</v>
      </c>
    </row>
    <row r="5" spans="1:3">
      <c r="A5" s="4" t="s">
        <v>41</v>
      </c>
      <c r="B5" s="6" t="n">
        <v>30571</v>
      </c>
      <c r="C5" s="6" t="n">
        <v>28864</v>
      </c>
    </row>
    <row r="6" spans="1:3">
      <c r="A6" s="4" t="s">
        <v>42</v>
      </c>
      <c r="B6" s="6" t="n">
        <v>53885326</v>
      </c>
      <c r="C6" s="6" t="n">
        <v>61479141</v>
      </c>
    </row>
    <row r="7" spans="1:3">
      <c r="A7" s="4" t="s">
        <v>43</v>
      </c>
      <c r="B7" s="6" t="n">
        <v>-8506290</v>
      </c>
      <c r="C7" s="6" t="n">
        <v>-5881183</v>
      </c>
    </row>
    <row r="8" spans="1:3">
      <c r="A8" s="4" t="s">
        <v>44</v>
      </c>
      <c r="B8" s="6" t="n">
        <v>45379036</v>
      </c>
      <c r="C8" s="6" t="n">
        <v>55597958</v>
      </c>
    </row>
    <row r="9" spans="1:3">
      <c r="A9" s="4" t="s">
        <v>45</v>
      </c>
      <c r="B9" s="6" t="n">
        <v>108418</v>
      </c>
      <c r="C9" s="6" t="n">
        <v>340385</v>
      </c>
    </row>
    <row r="10" spans="1:3">
      <c r="A10" s="4" t="s">
        <v>46</v>
      </c>
      <c r="B10" s="6" t="n">
        <v>428176</v>
      </c>
      <c r="C10" s="6" t="n">
        <v>375351</v>
      </c>
    </row>
    <row r="11" spans="1:3">
      <c r="A11" s="4" t="s">
        <v>47</v>
      </c>
      <c r="B11" s="6" t="n">
        <v>104855</v>
      </c>
      <c r="C11" s="6" t="n">
        <v>158284</v>
      </c>
    </row>
    <row r="12" spans="1:3">
      <c r="A12" s="4" t="s">
        <v>48</v>
      </c>
      <c r="B12" s="6" t="n">
        <v>3001232</v>
      </c>
      <c r="C12" s="6" t="n">
        <v>2139180</v>
      </c>
    </row>
    <row r="13" spans="1:3">
      <c r="A13" s="4" t="s">
        <v>49</v>
      </c>
      <c r="B13" s="6" t="n">
        <v>2003221</v>
      </c>
      <c r="C13" s="6" t="n">
        <v>3035853</v>
      </c>
    </row>
    <row r="14" spans="1:3">
      <c r="A14" s="4" t="s">
        <v>50</v>
      </c>
      <c r="B14" s="6" t="n">
        <v>5465603</v>
      </c>
      <c r="C14" s="6" t="n">
        <v>7742145</v>
      </c>
    </row>
    <row r="15" spans="1:3">
      <c r="A15" s="4" t="s">
        <v>51</v>
      </c>
      <c r="B15" s="6" t="n">
        <v>56490541</v>
      </c>
      <c r="C15" s="6" t="n">
        <v>69389156</v>
      </c>
    </row>
    <row r="16" spans="1:3">
      <c r="A16" s="3" t="s">
        <v>52</v>
      </c>
    </row>
    <row r="17" spans="1:3">
      <c r="A17" s="4" t="s">
        <v>53</v>
      </c>
      <c r="B17" s="6" t="n">
        <v>52640239</v>
      </c>
      <c r="C17" s="6" t="n">
        <v>51286384</v>
      </c>
    </row>
    <row r="18" spans="1:3">
      <c r="A18" s="4" t="s">
        <v>54</v>
      </c>
      <c r="B18" s="6" t="n">
        <v>-496063</v>
      </c>
      <c r="C18" s="6" t="n">
        <v>-969527</v>
      </c>
    </row>
    <row r="19" spans="1:3">
      <c r="A19" s="4" t="s">
        <v>55</v>
      </c>
      <c r="B19" s="6" t="n">
        <v>52144176</v>
      </c>
      <c r="C19" s="6" t="n">
        <v>50316857</v>
      </c>
    </row>
    <row r="20" spans="1:3">
      <c r="A20" s="4" t="s">
        <v>56</v>
      </c>
      <c r="B20" s="6" t="n">
        <v>809472</v>
      </c>
      <c r="C20" s="6" t="n">
        <v>500000</v>
      </c>
    </row>
    <row r="21" spans="1:3">
      <c r="A21" s="4" t="s">
        <v>57</v>
      </c>
      <c r="B21" s="6" t="n">
        <v>6167516</v>
      </c>
      <c r="C21" s="6" t="n">
        <v>5406648</v>
      </c>
    </row>
    <row r="22" spans="1:3">
      <c r="A22" s="4" t="s">
        <v>58</v>
      </c>
      <c r="B22" s="4" t="s">
        <v>59</v>
      </c>
      <c r="C22" s="6" t="n">
        <v>7760995</v>
      </c>
    </row>
    <row r="23" spans="1:3">
      <c r="A23" s="4" t="s">
        <v>60</v>
      </c>
      <c r="B23" s="6" t="n">
        <v>854743</v>
      </c>
      <c r="C23" s="6" t="n">
        <v>1453078</v>
      </c>
    </row>
    <row r="24" spans="1:3">
      <c r="A24" s="4" t="s">
        <v>61</v>
      </c>
      <c r="B24" s="6" t="n">
        <v>167242</v>
      </c>
      <c r="C24" s="6" t="n">
        <v>166208</v>
      </c>
    </row>
    <row r="25" spans="1:3">
      <c r="A25" s="4" t="s">
        <v>62</v>
      </c>
      <c r="B25" s="6" t="n">
        <v>121710</v>
      </c>
      <c r="C25" s="6" t="n">
        <v>289034</v>
      </c>
    </row>
    <row r="26" spans="1:3">
      <c r="A26" s="4" t="s">
        <v>63</v>
      </c>
      <c r="B26" s="6" t="n">
        <v>175758</v>
      </c>
      <c r="C26" s="6" t="n">
        <v>447773</v>
      </c>
    </row>
    <row r="27" spans="1:3">
      <c r="A27" s="4" t="s">
        <v>64</v>
      </c>
      <c r="B27" s="6" t="n">
        <v>1029911</v>
      </c>
      <c r="C27" s="6" t="n">
        <v>528129</v>
      </c>
    </row>
    <row r="28" spans="1:3">
      <c r="A28" s="4" t="s">
        <v>65</v>
      </c>
      <c r="B28" s="6" t="n">
        <v>150638</v>
      </c>
      <c r="C28" s="6" t="n">
        <v>266228</v>
      </c>
    </row>
    <row r="29" spans="1:3">
      <c r="A29" s="4" t="s">
        <v>66</v>
      </c>
      <c r="B29" s="6" t="n">
        <v>3000000</v>
      </c>
      <c r="C29" s="6" t="n">
        <v>3000000</v>
      </c>
    </row>
    <row r="30" spans="1:3">
      <c r="A30" s="4" t="s">
        <v>67</v>
      </c>
      <c r="B30" s="6" t="n">
        <v>64621166</v>
      </c>
      <c r="C30" s="6" t="n">
        <v>70134950</v>
      </c>
    </row>
    <row r="31" spans="1:3">
      <c r="A31" s="4" t="s">
        <v>68</v>
      </c>
      <c r="C31" s="4" t="s">
        <v>59</v>
      </c>
    </row>
    <row r="32" spans="1:3">
      <c r="A32" s="3" t="s">
        <v>69</v>
      </c>
    </row>
    <row r="33" spans="1:3">
      <c r="A33" s="4" t="s">
        <v>70</v>
      </c>
      <c r="B33" s="4" t="s">
        <v>59</v>
      </c>
      <c r="C33" s="4" t="s">
        <v>59</v>
      </c>
    </row>
    <row r="34" spans="1:3">
      <c r="A34" s="4" t="s">
        <v>71</v>
      </c>
      <c r="B34" s="6" t="n">
        <v>17135</v>
      </c>
      <c r="C34" s="6" t="n">
        <v>17057</v>
      </c>
    </row>
    <row r="35" spans="1:3">
      <c r="A35" s="4" t="s">
        <v>72</v>
      </c>
      <c r="B35" s="6" t="n">
        <v>2261411</v>
      </c>
      <c r="C35" s="6" t="n">
        <v>1850382</v>
      </c>
    </row>
    <row r="36" spans="1:3">
      <c r="A36" s="4" t="s">
        <v>73</v>
      </c>
      <c r="B36" s="6" t="n">
        <v>-14215704</v>
      </c>
      <c r="C36" s="6" t="n">
        <v>-9218803</v>
      </c>
    </row>
    <row r="37" spans="1:3">
      <c r="A37" s="4" t="s">
        <v>74</v>
      </c>
      <c r="B37" s="6" t="n">
        <v>-11937158</v>
      </c>
      <c r="C37" s="6" t="n">
        <v>-7351364</v>
      </c>
    </row>
    <row r="38" spans="1:3">
      <c r="A38" s="4" t="s">
        <v>75</v>
      </c>
      <c r="B38" s="6" t="n">
        <v>5418810</v>
      </c>
      <c r="C38" s="6" t="n">
        <v>8109449</v>
      </c>
    </row>
    <row r="39" spans="1:3">
      <c r="A39" s="4" t="s">
        <v>76</v>
      </c>
      <c r="B39" s="6" t="n">
        <v>-1612277</v>
      </c>
      <c r="C39" s="6" t="n">
        <v>-1503879</v>
      </c>
    </row>
    <row r="40" spans="1:3">
      <c r="A40" s="4" t="s">
        <v>77</v>
      </c>
      <c r="B40" s="6" t="n">
        <v>-8130625</v>
      </c>
      <c r="C40" s="6" t="n">
        <v>-745794</v>
      </c>
    </row>
    <row r="41" spans="1:3">
      <c r="A41" s="4" t="s">
        <v>78</v>
      </c>
      <c r="B41" s="5" t="n">
        <v>56490541</v>
      </c>
      <c r="C41" s="5" t="n">
        <v>69389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2</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178</v>
      </c>
    </row>
    <row r="4" spans="1:2">
      <c r="A4" s="4" t="s">
        <v>221</v>
      </c>
      <c r="B4" s="4" t="s">
        <v>222</v>
      </c>
    </row>
    <row r="5" spans="1:2">
      <c r="A5" s="4" t="s">
        <v>223</v>
      </c>
      <c r="B5" s="4" t="s">
        <v>224</v>
      </c>
    </row>
    <row r="6" spans="1:2">
      <c r="A6" s="4" t="s">
        <v>45</v>
      </c>
      <c r="B6" s="4" t="s">
        <v>225</v>
      </c>
    </row>
    <row r="7" spans="1:2">
      <c r="A7" s="4" t="s">
        <v>189</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198</v>
      </c>
      <c r="B15" s="4" t="s">
        <v>241</v>
      </c>
    </row>
    <row r="16" spans="1:2">
      <c r="A16" s="4" t="s">
        <v>242</v>
      </c>
      <c r="B16" s="4" t="s">
        <v>243</v>
      </c>
    </row>
    <row r="17" spans="1:2">
      <c r="A17" s="4" t="s">
        <v>244</v>
      </c>
      <c r="B17" s="4" t="s">
        <v>245</v>
      </c>
    </row>
    <row r="18" spans="1:2">
      <c r="A18" s="4" t="s">
        <v>246</v>
      </c>
      <c r="B18" s="4" t="s">
        <v>247</v>
      </c>
    </row>
    <row r="19" spans="1:2">
      <c r="A19" s="4" t="s">
        <v>248</v>
      </c>
      <c r="B19"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178</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81</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3" t="s">
        <v>184</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90</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9</v>
      </c>
      <c r="B1" s="2" t="s">
        <v>2</v>
      </c>
      <c r="C1" s="2" t="s">
        <v>37</v>
      </c>
    </row>
    <row r="2" spans="1:3">
      <c r="A2" s="3" t="s">
        <v>80</v>
      </c>
    </row>
    <row r="3" spans="1:3">
      <c r="A3" s="4" t="s">
        <v>81</v>
      </c>
      <c r="B3" s="6" t="n">
        <v>9200001</v>
      </c>
      <c r="C3" s="6" t="n">
        <v>9200001</v>
      </c>
    </row>
    <row r="4" spans="1:3">
      <c r="A4" s="4" t="s">
        <v>82</v>
      </c>
      <c r="B4" s="7" t="n">
        <v>0.001</v>
      </c>
      <c r="C4" s="7" t="n">
        <v>0.001</v>
      </c>
    </row>
    <row r="5" spans="1:3">
      <c r="A5" s="4" t="s">
        <v>83</v>
      </c>
      <c r="B5" s="6" t="n">
        <v>10000000</v>
      </c>
      <c r="C5" s="6" t="n">
        <v>10000000</v>
      </c>
    </row>
    <row r="6" spans="1:3">
      <c r="A6" s="4" t="s">
        <v>84</v>
      </c>
      <c r="B6" s="6" t="n">
        <v>0</v>
      </c>
      <c r="C6" s="6" t="n">
        <v>0</v>
      </c>
    </row>
    <row r="7" spans="1:3">
      <c r="A7" s="4" t="s">
        <v>85</v>
      </c>
      <c r="B7" s="6" t="n">
        <v>0</v>
      </c>
      <c r="C7" s="6" t="n">
        <v>0</v>
      </c>
    </row>
    <row r="8" spans="1:3">
      <c r="A8" s="4" t="s">
        <v>86</v>
      </c>
      <c r="B8" s="7" t="n">
        <v>0.001</v>
      </c>
      <c r="C8" s="7" t="n">
        <v>0.001</v>
      </c>
    </row>
    <row r="9" spans="1:3">
      <c r="A9" s="4" t="s">
        <v>87</v>
      </c>
      <c r="B9" s="6" t="n">
        <v>90000000</v>
      </c>
      <c r="C9" s="6" t="n">
        <v>90000000</v>
      </c>
    </row>
    <row r="10" spans="1:3">
      <c r="A10" s="4" t="s">
        <v>88</v>
      </c>
      <c r="B10" s="6" t="n">
        <v>17135981</v>
      </c>
      <c r="C10" s="6" t="n">
        <v>17057680</v>
      </c>
    </row>
    <row r="11" spans="1:3">
      <c r="A11" s="4" t="s">
        <v>89</v>
      </c>
      <c r="B11" s="6" t="n">
        <v>17135981</v>
      </c>
      <c r="C11" s="6" t="n">
        <v>170576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9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2</v>
      </c>
      <c r="B1" s="2" t="s">
        <v>2</v>
      </c>
      <c r="C1" s="2" t="s">
        <v>37</v>
      </c>
    </row>
    <row r="2" spans="1:3">
      <c r="A2" s="4" t="s">
        <v>283</v>
      </c>
    </row>
    <row r="3" spans="1:3">
      <c r="A3" s="4" t="s">
        <v>284</v>
      </c>
      <c r="B3" s="4" t="s">
        <v>285</v>
      </c>
      <c r="C3" s="4" t="s">
        <v>285</v>
      </c>
    </row>
    <row r="4" spans="1:3">
      <c r="A4" s="4" t="s">
        <v>286</v>
      </c>
    </row>
    <row r="5" spans="1:3">
      <c r="A5" s="4" t="s">
        <v>287</v>
      </c>
      <c r="B5" s="4" t="s">
        <v>288</v>
      </c>
      <c r="C5" s="4" t="s">
        <v>288</v>
      </c>
    </row>
    <row r="6" spans="1:3">
      <c r="A6" s="4" t="s">
        <v>289</v>
      </c>
    </row>
    <row r="7" spans="1:3">
      <c r="A7" s="4" t="s">
        <v>287</v>
      </c>
      <c r="B7" s="4" t="s">
        <v>290</v>
      </c>
      <c r="C7" s="4" t="s">
        <v>290</v>
      </c>
    </row>
    <row r="8" spans="1:3">
      <c r="A8" s="4" t="s">
        <v>291</v>
      </c>
    </row>
    <row r="9" spans="1:3">
      <c r="A9" s="4" t="s">
        <v>287</v>
      </c>
      <c r="B9" s="4" t="s">
        <v>290</v>
      </c>
      <c r="C9" s="4" t="s">
        <v>290</v>
      </c>
    </row>
    <row r="10" spans="1:3">
      <c r="A10" s="4" t="s">
        <v>292</v>
      </c>
    </row>
    <row r="11" spans="1:3">
      <c r="A11" s="4" t="s">
        <v>287</v>
      </c>
      <c r="B11" s="4" t="s">
        <v>290</v>
      </c>
      <c r="C11" s="4" t="s">
        <v>29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17"/>
  </cols>
  <sheetData>
    <row r="1" spans="1:2">
      <c r="A1" s="1" t="s">
        <v>293</v>
      </c>
      <c r="B1" s="2" t="s">
        <v>1</v>
      </c>
    </row>
    <row r="2" spans="1:2">
      <c r="B2" s="2" t="s">
        <v>294</v>
      </c>
    </row>
    <row r="3" spans="1:2">
      <c r="A3" s="4" t="s">
        <v>291</v>
      </c>
    </row>
    <row r="4" spans="1:2">
      <c r="A4" s="4" t="s">
        <v>295</v>
      </c>
      <c r="B4" s="6" t="n">
        <v>656875</v>
      </c>
    </row>
    <row r="5" spans="1:2">
      <c r="A5" s="4" t="s">
        <v>296</v>
      </c>
      <c r="B5" s="4" t="s">
        <v>297</v>
      </c>
    </row>
    <row r="6" spans="1:2">
      <c r="A6" s="4" t="s">
        <v>289</v>
      </c>
    </row>
    <row r="7" spans="1:2">
      <c r="A7" s="4" t="s">
        <v>295</v>
      </c>
      <c r="B7" s="6" t="n">
        <v>164472</v>
      </c>
    </row>
    <row r="8" spans="1:2">
      <c r="A8" s="4" t="s">
        <v>296</v>
      </c>
      <c r="B8" s="4" t="s">
        <v>290</v>
      </c>
    </row>
    <row r="9" spans="1:2">
      <c r="A9" s="4" t="s">
        <v>286</v>
      </c>
    </row>
    <row r="10" spans="1:2">
      <c r="A10" s="4" t="s">
        <v>295</v>
      </c>
      <c r="B10" s="6" t="n">
        <v>171639</v>
      </c>
    </row>
    <row r="11" spans="1:2">
      <c r="A11" s="4" t="s">
        <v>296</v>
      </c>
      <c r="B11"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16"/>
  </cols>
  <sheetData>
    <row r="1" spans="1:2">
      <c r="A1" s="1" t="s">
        <v>299</v>
      </c>
      <c r="B1" s="2" t="s">
        <v>1</v>
      </c>
    </row>
    <row r="2" spans="1:2">
      <c r="B2" s="2" t="s">
        <v>2</v>
      </c>
    </row>
    <row r="3" spans="1:2">
      <c r="A3" s="4" t="s">
        <v>300</v>
      </c>
    </row>
    <row r="4" spans="1:2">
      <c r="A4" s="3" t="s">
        <v>301</v>
      </c>
    </row>
    <row r="5" spans="1:2">
      <c r="A5" s="4" t="s">
        <v>302</v>
      </c>
      <c r="B5" s="4" t="s">
        <v>303</v>
      </c>
    </row>
    <row r="6" spans="1:2">
      <c r="A6" s="4" t="s">
        <v>304</v>
      </c>
    </row>
    <row r="7" spans="1:2">
      <c r="A7" s="3" t="s">
        <v>301</v>
      </c>
    </row>
    <row r="8" spans="1:2">
      <c r="A8" s="4" t="s">
        <v>302</v>
      </c>
      <c r="B8" s="4" t="s">
        <v>305</v>
      </c>
    </row>
    <row r="9" spans="1:2">
      <c r="A9" s="4" t="s">
        <v>306</v>
      </c>
    </row>
    <row r="10" spans="1:2">
      <c r="A10" s="3" t="s">
        <v>301</v>
      </c>
    </row>
    <row r="11" spans="1:2">
      <c r="A11" s="4" t="s">
        <v>302</v>
      </c>
      <c r="B11" s="4" t="s">
        <v>307</v>
      </c>
    </row>
    <row r="12" spans="1:2">
      <c r="A12" s="4" t="s">
        <v>308</v>
      </c>
    </row>
    <row r="13" spans="1:2">
      <c r="A13" s="3" t="s">
        <v>301</v>
      </c>
    </row>
    <row r="14" spans="1:2">
      <c r="A14" s="4" t="s">
        <v>302</v>
      </c>
      <c r="B14" s="4" t="s">
        <v>309</v>
      </c>
    </row>
    <row r="15" spans="1:2">
      <c r="A15" s="4" t="s">
        <v>310</v>
      </c>
    </row>
    <row r="16" spans="1:2">
      <c r="A16" s="3" t="s">
        <v>301</v>
      </c>
    </row>
    <row r="17" spans="1:2">
      <c r="A17" s="4" t="s">
        <v>302</v>
      </c>
      <c r="B17" s="4" t="s">
        <v>311</v>
      </c>
    </row>
    <row r="18" spans="1:2">
      <c r="A18" s="4" t="s">
        <v>312</v>
      </c>
    </row>
    <row r="19" spans="1:2">
      <c r="A19" s="3" t="s">
        <v>301</v>
      </c>
    </row>
    <row r="20" spans="1:2">
      <c r="A20" s="4" t="s">
        <v>302</v>
      </c>
      <c r="B20" s="4" t="s">
        <v>313</v>
      </c>
    </row>
    <row r="21" spans="1:2">
      <c r="A21" s="4" t="s">
        <v>314</v>
      </c>
    </row>
    <row r="22" spans="1:2">
      <c r="A22" s="3" t="s">
        <v>301</v>
      </c>
    </row>
    <row r="23" spans="1:2">
      <c r="A23" s="4" t="s">
        <v>302</v>
      </c>
      <c r="B23" s="4" t="s">
        <v>315</v>
      </c>
    </row>
    <row r="24" spans="1:2">
      <c r="A24" s="4" t="s">
        <v>316</v>
      </c>
    </row>
    <row r="25" spans="1:2">
      <c r="A25" s="3" t="s">
        <v>301</v>
      </c>
    </row>
    <row r="26" spans="1:2">
      <c r="A26" s="4" t="s">
        <v>302</v>
      </c>
      <c r="B26" s="4" t="s">
        <v>317</v>
      </c>
    </row>
    <row r="27" spans="1:2">
      <c r="A27" s="4" t="s">
        <v>318</v>
      </c>
    </row>
    <row r="28" spans="1:2">
      <c r="A28" s="3" t="s">
        <v>301</v>
      </c>
    </row>
    <row r="29" spans="1:2">
      <c r="A29" s="4" t="s">
        <v>302</v>
      </c>
      <c r="B29"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319</v>
      </c>
      <c r="B1" s="2" t="s">
        <v>1</v>
      </c>
    </row>
    <row r="2" spans="1:3">
      <c r="B2" s="2" t="s">
        <v>2</v>
      </c>
      <c r="C2" s="2" t="s">
        <v>37</v>
      </c>
    </row>
    <row r="3" spans="1:3">
      <c r="A3" s="3" t="s">
        <v>320</v>
      </c>
    </row>
    <row r="4" spans="1:3">
      <c r="A4" s="4" t="s">
        <v>321</v>
      </c>
      <c r="B4" s="6" t="n">
        <v>17027312</v>
      </c>
      <c r="C4" s="6" t="n">
        <v>16620432</v>
      </c>
    </row>
    <row r="5" spans="1:3">
      <c r="A5" s="4" t="s">
        <v>322</v>
      </c>
      <c r="B5" s="6" t="n">
        <v>14192</v>
      </c>
      <c r="C5" s="6" t="n">
        <v>61921</v>
      </c>
    </row>
    <row r="6" spans="1:3">
      <c r="A6" s="4" t="s">
        <v>323</v>
      </c>
      <c r="B6" s="6" t="n">
        <v>17041504</v>
      </c>
      <c r="C6" s="6" t="n">
        <v>166823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24</v>
      </c>
      <c r="B1" s="2" t="s">
        <v>1</v>
      </c>
    </row>
    <row r="2" spans="1:3">
      <c r="B2" s="2" t="s">
        <v>2</v>
      </c>
      <c r="C2" s="2" t="s">
        <v>37</v>
      </c>
    </row>
    <row r="3" spans="1:3">
      <c r="A3" s="3" t="s">
        <v>189</v>
      </c>
    </row>
    <row r="4" spans="1:3">
      <c r="A4" s="4" t="s">
        <v>325</v>
      </c>
      <c r="B4" s="5" t="n">
        <v>3001232</v>
      </c>
      <c r="C4" s="5" t="n">
        <v>2139180</v>
      </c>
    </row>
    <row r="5" spans="1:3">
      <c r="A5" s="3" t="s">
        <v>326</v>
      </c>
    </row>
    <row r="6" spans="1:3">
      <c r="A6" s="4" t="s">
        <v>327</v>
      </c>
      <c r="B6" s="6" t="n">
        <v>129330</v>
      </c>
      <c r="C6" s="6" t="n">
        <v>93560</v>
      </c>
    </row>
    <row r="7" spans="1:3">
      <c r="A7" s="3" t="s">
        <v>231</v>
      </c>
    </row>
    <row r="8" spans="1:3">
      <c r="A8" s="4" t="s">
        <v>328</v>
      </c>
      <c r="B8" s="6" t="n">
        <v>1055589</v>
      </c>
      <c r="C8" s="6" t="n">
        <v>1152211</v>
      </c>
    </row>
    <row r="9" spans="1:3">
      <c r="A9" s="4" t="s">
        <v>329</v>
      </c>
      <c r="B9" s="6" t="n">
        <v>293337</v>
      </c>
      <c r="C9" s="6" t="n">
        <v>337704</v>
      </c>
    </row>
    <row r="10" spans="1:3">
      <c r="A10" s="4" t="s">
        <v>330</v>
      </c>
      <c r="B10" s="6" t="n">
        <v>2880732</v>
      </c>
      <c r="C10" s="6" t="n">
        <v>1826901</v>
      </c>
    </row>
    <row r="11" spans="1:3">
      <c r="A11" s="3" t="s">
        <v>233</v>
      </c>
    </row>
    <row r="12" spans="1:3">
      <c r="A12" s="4" t="s">
        <v>331</v>
      </c>
      <c r="B12" s="6" t="n">
        <v>623549</v>
      </c>
      <c r="C12" s="6" t="n">
        <v>1200816</v>
      </c>
    </row>
    <row r="13" spans="1:3">
      <c r="A13" s="4" t="s">
        <v>332</v>
      </c>
      <c r="C13" s="6" t="n">
        <v>139021</v>
      </c>
    </row>
    <row r="14" spans="1:3">
      <c r="A14" s="3" t="s">
        <v>333</v>
      </c>
    </row>
    <row r="15" spans="1:3">
      <c r="A15" s="4" t="s">
        <v>137</v>
      </c>
      <c r="B15" s="6" t="n">
        <v>411107</v>
      </c>
      <c r="C15" s="5" t="n">
        <v>173970</v>
      </c>
    </row>
    <row r="16" spans="1:3">
      <c r="A16" s="4" t="s">
        <v>334</v>
      </c>
      <c r="C16" s="6" t="n">
        <v>460000</v>
      </c>
    </row>
    <row r="17" spans="1:3">
      <c r="A17" s="4" t="s">
        <v>335</v>
      </c>
      <c r="C17" s="5" t="n">
        <v>575000</v>
      </c>
    </row>
    <row r="18" spans="1:3">
      <c r="A18" s="4" t="s">
        <v>336</v>
      </c>
      <c r="B18" s="6" t="n">
        <v>47917</v>
      </c>
      <c r="C18" s="6" t="n">
        <v>527083</v>
      </c>
    </row>
    <row r="19" spans="1:3">
      <c r="A19" s="3" t="s">
        <v>237</v>
      </c>
    </row>
    <row r="20" spans="1:3">
      <c r="A20" s="4" t="s">
        <v>337</v>
      </c>
      <c r="B20" s="5" t="n">
        <v>183929</v>
      </c>
      <c r="C20" s="5" t="n">
        <v>18296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338</v>
      </c>
      <c r="B1" s="2" t="s">
        <v>339</v>
      </c>
    </row>
    <row r="2" spans="1:2">
      <c r="A2" s="3" t="s">
        <v>340</v>
      </c>
    </row>
    <row r="3" spans="1:2">
      <c r="A3" s="4" t="s">
        <v>341</v>
      </c>
      <c r="B3" s="5" t="n">
        <v>7019785</v>
      </c>
    </row>
    <row r="4" spans="1:2">
      <c r="A4" s="4" t="s">
        <v>342</v>
      </c>
      <c r="B4" s="6" t="n">
        <v>6927823</v>
      </c>
    </row>
    <row r="5" spans="1:2">
      <c r="A5" s="4" t="s">
        <v>343</v>
      </c>
      <c r="B5" s="6" t="n">
        <v>6207780</v>
      </c>
    </row>
    <row r="6" spans="1:2">
      <c r="A6" s="4" t="s">
        <v>344</v>
      </c>
      <c r="B6" s="6" t="n">
        <v>3112572</v>
      </c>
    </row>
    <row r="7" spans="1:2">
      <c r="A7" s="4" t="s">
        <v>345</v>
      </c>
      <c r="B7" s="6" t="n">
        <v>1728134</v>
      </c>
    </row>
    <row r="8" spans="1:2">
      <c r="A8" s="4" t="s">
        <v>346</v>
      </c>
      <c r="B8" s="6" t="n">
        <v>10851438</v>
      </c>
    </row>
    <row r="9" spans="1:2">
      <c r="A9" s="4" t="s">
        <v>347</v>
      </c>
      <c r="B9" s="5" t="n">
        <v>358475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39</v>
      </c>
    </row>
    <row r="2" spans="1:2">
      <c r="A2" s="3" t="s">
        <v>181</v>
      </c>
    </row>
    <row r="3" spans="1:2">
      <c r="A3" s="4" t="s">
        <v>349</v>
      </c>
      <c r="B3" s="5" t="n">
        <v>158324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7"/>
    <col customWidth="1" max="2" min="2" width="21"/>
  </cols>
  <sheetData>
    <row r="1" spans="1:2">
      <c r="A1" s="1" t="s">
        <v>350</v>
      </c>
      <c r="B1" s="2" t="s">
        <v>339</v>
      </c>
    </row>
    <row r="2" spans="1:2">
      <c r="A2" s="3" t="s">
        <v>184</v>
      </c>
    </row>
    <row r="3" spans="1:2">
      <c r="A3" s="4" t="s">
        <v>341</v>
      </c>
      <c r="B3" s="5" t="n">
        <v>42540565</v>
      </c>
    </row>
    <row r="4" spans="1:2">
      <c r="A4" s="4" t="s">
        <v>342</v>
      </c>
      <c r="B4" s="6" t="n">
        <v>374889</v>
      </c>
    </row>
    <row r="5" spans="1:2">
      <c r="A5" s="4" t="s">
        <v>343</v>
      </c>
      <c r="B5" s="6" t="n">
        <v>10534257</v>
      </c>
    </row>
    <row r="6" spans="1:2">
      <c r="A6" s="4" t="s">
        <v>118</v>
      </c>
      <c r="B6" s="5" t="n">
        <v>534497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7</v>
      </c>
    </row>
    <row r="3" spans="1:3">
      <c r="A3" s="3" t="s">
        <v>91</v>
      </c>
    </row>
    <row r="4" spans="1:3">
      <c r="A4" s="4" t="s">
        <v>92</v>
      </c>
      <c r="B4" s="5" t="n">
        <v>7268752</v>
      </c>
      <c r="C4" s="5" t="n">
        <v>7532117</v>
      </c>
    </row>
    <row r="5" spans="1:3">
      <c r="A5" s="4" t="s">
        <v>93</v>
      </c>
      <c r="B5" s="6" t="n">
        <v>3568757</v>
      </c>
      <c r="C5" s="6" t="n">
        <v>3739796</v>
      </c>
    </row>
    <row r="6" spans="1:3">
      <c r="A6" s="4" t="s">
        <v>94</v>
      </c>
      <c r="B6" s="6" t="n">
        <v>280985</v>
      </c>
      <c r="C6" s="6" t="n">
        <v>447798</v>
      </c>
    </row>
    <row r="7" spans="1:3">
      <c r="A7" s="4" t="s">
        <v>95</v>
      </c>
      <c r="B7" s="6" t="n">
        <v>11118494</v>
      </c>
      <c r="C7" s="6" t="n">
        <v>11719711</v>
      </c>
    </row>
    <row r="8" spans="1:3">
      <c r="A8" s="3" t="s">
        <v>96</v>
      </c>
    </row>
    <row r="9" spans="1:3">
      <c r="A9" s="4" t="s">
        <v>97</v>
      </c>
      <c r="B9" s="6" t="n">
        <v>686458</v>
      </c>
      <c r="C9" s="6" t="n">
        <v>489557</v>
      </c>
    </row>
    <row r="10" spans="1:3">
      <c r="A10" s="4" t="s">
        <v>98</v>
      </c>
      <c r="B10" s="6" t="n">
        <v>992568</v>
      </c>
      <c r="C10" s="6" t="n">
        <v>755176</v>
      </c>
    </row>
    <row r="11" spans="1:3">
      <c r="A11" s="4" t="s">
        <v>99</v>
      </c>
      <c r="B11" s="6" t="n">
        <v>1116079</v>
      </c>
      <c r="C11" s="6" t="n">
        <v>774593</v>
      </c>
    </row>
    <row r="12" spans="1:3">
      <c r="A12" s="4" t="s">
        <v>100</v>
      </c>
      <c r="B12" s="6" t="n">
        <v>4581398</v>
      </c>
      <c r="C12" s="6" t="n">
        <v>5086582</v>
      </c>
    </row>
    <row r="13" spans="1:3">
      <c r="A13" s="4" t="s">
        <v>101</v>
      </c>
      <c r="B13" s="6" t="n">
        <v>1776664</v>
      </c>
      <c r="C13" s="6" t="n">
        <v>1652025</v>
      </c>
    </row>
    <row r="14" spans="1:3">
      <c r="A14" s="4" t="s">
        <v>102</v>
      </c>
      <c r="B14" s="6" t="n">
        <v>4897225</v>
      </c>
      <c r="C14" s="6" t="n">
        <v>5359556</v>
      </c>
    </row>
    <row r="15" spans="1:3">
      <c r="A15" s="4" t="s">
        <v>103</v>
      </c>
      <c r="B15" s="6" t="n">
        <v>14050392</v>
      </c>
      <c r="C15" s="6" t="n">
        <v>14117489</v>
      </c>
    </row>
    <row r="16" spans="1:3">
      <c r="A16" s="4" t="s">
        <v>104</v>
      </c>
      <c r="B16" s="6" t="n">
        <v>-2931898</v>
      </c>
      <c r="C16" s="6" t="n">
        <v>-2397778</v>
      </c>
    </row>
    <row r="17" spans="1:3">
      <c r="A17" s="4" t="s">
        <v>105</v>
      </c>
      <c r="B17" s="6" t="n">
        <v>-4864040</v>
      </c>
      <c r="C17" s="6" t="n">
        <v>-4629312</v>
      </c>
    </row>
    <row r="18" spans="1:3">
      <c r="A18" s="4" t="s">
        <v>106</v>
      </c>
      <c r="B18" s="6" t="n">
        <v>-7795938</v>
      </c>
      <c r="C18" s="6" t="n">
        <v>-7027090</v>
      </c>
    </row>
    <row r="19" spans="1:3">
      <c r="A19" s="4" t="s">
        <v>107</v>
      </c>
      <c r="B19" s="6" t="n">
        <v>2690639</v>
      </c>
      <c r="C19" s="6" t="n">
        <v>2417455</v>
      </c>
    </row>
    <row r="20" spans="1:3">
      <c r="A20" s="4" t="s">
        <v>108</v>
      </c>
      <c r="B20" s="6" t="n">
        <v>108398</v>
      </c>
      <c r="C20" s="6" t="n">
        <v>130521</v>
      </c>
    </row>
    <row r="21" spans="1:3">
      <c r="A21" s="4" t="s">
        <v>109</v>
      </c>
      <c r="B21" s="5" t="n">
        <v>-4996901</v>
      </c>
      <c r="C21" s="5" t="n">
        <v>-4479114</v>
      </c>
    </row>
    <row r="22" spans="1:3">
      <c r="A22" s="4" t="s">
        <v>110</v>
      </c>
      <c r="B22" s="8" t="n">
        <v>-0.29</v>
      </c>
      <c r="C22" s="8" t="n">
        <v>-0.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3"/>
    <col customWidth="1" max="5" min="5" width="14"/>
    <col customWidth="1" max="6" min="6" width="14"/>
    <col customWidth="1" max="7" min="7" width="14"/>
    <col customWidth="1" max="8" min="8" width="13"/>
    <col customWidth="1" max="9" min="9" width="15"/>
    <col customWidth="1" max="10" min="10" width="80"/>
    <col customWidth="1" max="11" min="11" width="14"/>
    <col customWidth="1" max="12" min="12" width="13"/>
    <col customWidth="1" max="13" min="13" width="14"/>
    <col customWidth="1" max="14" min="14" width="14"/>
  </cols>
  <sheetData>
    <row r="1" spans="1:14">
      <c r="A1" s="1" t="s">
        <v>351</v>
      </c>
      <c r="B1" s="2" t="s">
        <v>352</v>
      </c>
      <c r="C1" s="2" t="s">
        <v>353</v>
      </c>
      <c r="D1" s="2" t="s">
        <v>354</v>
      </c>
      <c r="E1" s="2" t="s">
        <v>355</v>
      </c>
      <c r="F1" s="2" t="s">
        <v>356</v>
      </c>
      <c r="G1" s="2" t="s">
        <v>357</v>
      </c>
      <c r="H1" s="2" t="s">
        <v>358</v>
      </c>
      <c r="I1" s="2" t="s">
        <v>359</v>
      </c>
      <c r="J1" s="2" t="s">
        <v>2</v>
      </c>
      <c r="K1" s="2" t="s">
        <v>360</v>
      </c>
      <c r="L1" s="2" t="s">
        <v>361</v>
      </c>
      <c r="M1" s="2" t="s">
        <v>362</v>
      </c>
      <c r="N1" s="2" t="s">
        <v>37</v>
      </c>
    </row>
    <row r="2" spans="1:14">
      <c r="A2" s="4" t="s">
        <v>363</v>
      </c>
      <c r="J2" s="4" t="s">
        <v>364</v>
      </c>
    </row>
    <row r="3" spans="1:14">
      <c r="A3" s="4" t="s">
        <v>365</v>
      </c>
      <c r="J3" s="4" t="s">
        <v>366</v>
      </c>
    </row>
    <row r="4" spans="1:14">
      <c r="A4" s="4" t="s">
        <v>183</v>
      </c>
      <c r="J4" s="5" t="n">
        <v>52640239</v>
      </c>
      <c r="N4" s="5" t="n">
        <v>51286384</v>
      </c>
    </row>
    <row r="5" spans="1:14">
      <c r="A5" s="4" t="s">
        <v>367</v>
      </c>
    </row>
    <row r="6" spans="1:14">
      <c r="A6" s="4" t="s">
        <v>183</v>
      </c>
      <c r="E6" s="5" t="n">
        <v>481934</v>
      </c>
      <c r="J6" s="6" t="n">
        <v>1008908</v>
      </c>
      <c r="N6" s="6" t="n">
        <v>481934</v>
      </c>
    </row>
    <row r="7" spans="1:14">
      <c r="A7" s="4" t="s">
        <v>368</v>
      </c>
      <c r="E7" s="4" t="s">
        <v>369</v>
      </c>
    </row>
    <row r="8" spans="1:14">
      <c r="A8" s="4" t="s">
        <v>370</v>
      </c>
    </row>
    <row r="9" spans="1:14">
      <c r="A9" s="4" t="s">
        <v>183</v>
      </c>
      <c r="J9" s="6" t="n">
        <v>500000</v>
      </c>
      <c r="M9" s="5" t="n">
        <v>897000</v>
      </c>
      <c r="N9" s="6" t="n">
        <v>500000</v>
      </c>
    </row>
    <row r="10" spans="1:14">
      <c r="A10" s="4" t="s">
        <v>371</v>
      </c>
    </row>
    <row r="11" spans="1:14">
      <c r="A11" s="4" t="s">
        <v>183</v>
      </c>
      <c r="D11" s="5" t="n">
        <v>370000</v>
      </c>
      <c r="J11" s="6" t="n">
        <v>309472</v>
      </c>
      <c r="K11" s="5" t="n">
        <v>594176</v>
      </c>
      <c r="N11" s="6" t="n">
        <v>336797</v>
      </c>
    </row>
    <row r="12" spans="1:14">
      <c r="A12" s="4" t="s">
        <v>368</v>
      </c>
      <c r="D12" s="4" t="s">
        <v>372</v>
      </c>
    </row>
    <row r="13" spans="1:14">
      <c r="A13" s="4" t="s">
        <v>373</v>
      </c>
    </row>
    <row r="14" spans="1:14">
      <c r="A14" s="4" t="s">
        <v>183</v>
      </c>
      <c r="C14" s="5" t="n">
        <v>500000</v>
      </c>
      <c r="J14" s="6" t="n">
        <v>1000000</v>
      </c>
      <c r="L14" s="5" t="n">
        <v>1476498</v>
      </c>
      <c r="N14" s="6" t="n">
        <v>1000000</v>
      </c>
    </row>
    <row r="15" spans="1:14">
      <c r="A15" s="4" t="s">
        <v>368</v>
      </c>
      <c r="C15" s="4" t="s">
        <v>374</v>
      </c>
    </row>
    <row r="16" spans="1:14">
      <c r="A16" s="4" t="s">
        <v>375</v>
      </c>
    </row>
    <row r="17" spans="1:14">
      <c r="A17" s="4" t="s">
        <v>183</v>
      </c>
      <c r="B17" s="5" t="n">
        <v>500000</v>
      </c>
      <c r="J17" s="6" t="n">
        <v>1000000</v>
      </c>
      <c r="L17" s="5" t="n">
        <v>1476498</v>
      </c>
      <c r="N17" s="6" t="n">
        <v>1000000</v>
      </c>
    </row>
    <row r="18" spans="1:14">
      <c r="A18" s="4" t="s">
        <v>368</v>
      </c>
      <c r="B18" s="4" t="s">
        <v>374</v>
      </c>
    </row>
    <row r="19" spans="1:14">
      <c r="A19" s="4" t="s">
        <v>376</v>
      </c>
    </row>
    <row r="20" spans="1:14">
      <c r="A20" s="4" t="s">
        <v>183</v>
      </c>
      <c r="I20" s="5" t="n">
        <v>4750000</v>
      </c>
    </row>
    <row r="21" spans="1:14">
      <c r="A21" s="4" t="s">
        <v>377</v>
      </c>
    </row>
    <row r="22" spans="1:14">
      <c r="A22" s="4" t="s">
        <v>183</v>
      </c>
      <c r="I22" s="5" t="n">
        <v>4450000</v>
      </c>
      <c r="J22" s="6" t="n">
        <v>3981740</v>
      </c>
      <c r="N22" s="6" t="n">
        <v>4049498</v>
      </c>
    </row>
    <row r="23" spans="1:14">
      <c r="A23" s="4" t="s">
        <v>368</v>
      </c>
      <c r="I23" s="4" t="s">
        <v>378</v>
      </c>
    </row>
    <row r="24" spans="1:14">
      <c r="A24" s="4" t="s">
        <v>379</v>
      </c>
      <c r="I24" s="4" t="s">
        <v>380</v>
      </c>
    </row>
    <row r="25" spans="1:14">
      <c r="A25" s="4" t="s">
        <v>381</v>
      </c>
    </row>
    <row r="26" spans="1:14">
      <c r="A26" s="4" t="s">
        <v>183</v>
      </c>
      <c r="I26" s="5" t="n">
        <v>300000</v>
      </c>
      <c r="J26" s="6" t="n">
        <v>292941</v>
      </c>
      <c r="N26" s="6" t="n">
        <v>294007</v>
      </c>
    </row>
    <row r="27" spans="1:14">
      <c r="A27" s="4" t="s">
        <v>368</v>
      </c>
      <c r="I27" s="4" t="s">
        <v>382</v>
      </c>
    </row>
    <row r="28" spans="1:14">
      <c r="A28" s="4" t="s">
        <v>379</v>
      </c>
      <c r="I28" s="4" t="s">
        <v>380</v>
      </c>
    </row>
    <row r="29" spans="1:14">
      <c r="A29" s="4" t="s">
        <v>383</v>
      </c>
    </row>
    <row r="30" spans="1:14">
      <c r="A30" s="4" t="s">
        <v>183</v>
      </c>
      <c r="H30" s="5" t="n">
        <v>11500000</v>
      </c>
      <c r="J30" s="6" t="n">
        <v>10858648</v>
      </c>
      <c r="N30" s="6" t="n">
        <v>11123715</v>
      </c>
    </row>
    <row r="31" spans="1:14">
      <c r="A31" s="4" t="s">
        <v>368</v>
      </c>
      <c r="H31" s="4" t="s">
        <v>384</v>
      </c>
    </row>
    <row r="32" spans="1:14">
      <c r="A32" s="4" t="s">
        <v>383</v>
      </c>
    </row>
    <row r="33" spans="1:14">
      <c r="A33" s="4" t="s">
        <v>183</v>
      </c>
      <c r="F33" s="5" t="n">
        <v>2000000</v>
      </c>
      <c r="J33" s="6" t="n">
        <v>2000000</v>
      </c>
      <c r="N33" s="6" t="n">
        <v>2000000</v>
      </c>
    </row>
    <row r="34" spans="1:14">
      <c r="A34" s="4" t="s">
        <v>368</v>
      </c>
      <c r="F34" s="4" t="s">
        <v>385</v>
      </c>
    </row>
    <row r="35" spans="1:14">
      <c r="A35" s="4" t="s">
        <v>386</v>
      </c>
    </row>
    <row r="36" spans="1:14">
      <c r="A36" s="4" t="s">
        <v>183</v>
      </c>
      <c r="G36" s="5" t="n">
        <v>32000000</v>
      </c>
      <c r="J36" s="5" t="n">
        <v>32000000</v>
      </c>
      <c r="N36" s="5" t="n">
        <v>32000000</v>
      </c>
    </row>
    <row r="37" spans="1:14">
      <c r="A37" s="4" t="s">
        <v>368</v>
      </c>
      <c r="G37" s="4" t="s">
        <v>3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388</v>
      </c>
      <c r="B1" s="2" t="s">
        <v>1</v>
      </c>
    </row>
    <row r="2" spans="1:3">
      <c r="B2" s="2" t="s">
        <v>2</v>
      </c>
      <c r="C2" s="2" t="s">
        <v>37</v>
      </c>
    </row>
    <row r="3" spans="1:3">
      <c r="A3" s="4" t="s">
        <v>389</v>
      </c>
    </row>
    <row r="4" spans="1:3">
      <c r="A4" s="4" t="s">
        <v>390</v>
      </c>
      <c r="B4" s="4" t="s">
        <v>391</v>
      </c>
      <c r="C4" s="4" t="s">
        <v>392</v>
      </c>
    </row>
    <row r="5" spans="1:3">
      <c r="A5" s="4" t="s">
        <v>393</v>
      </c>
      <c r="B5" s="4" t="s">
        <v>394</v>
      </c>
      <c r="C5" s="4" t="s">
        <v>395</v>
      </c>
    </row>
    <row r="6" spans="1:3">
      <c r="A6" s="4" t="s">
        <v>396</v>
      </c>
    </row>
    <row r="7" spans="1:3">
      <c r="A7" s="4" t="s">
        <v>390</v>
      </c>
      <c r="B7" s="4" t="s">
        <v>397</v>
      </c>
      <c r="C7" s="4" t="s">
        <v>398</v>
      </c>
    </row>
    <row r="8" spans="1:3">
      <c r="A8" s="4" t="s">
        <v>399</v>
      </c>
    </row>
    <row r="9" spans="1:3">
      <c r="A9" s="4" t="s">
        <v>393</v>
      </c>
      <c r="B9" s="4" t="s">
        <v>400</v>
      </c>
      <c r="C9" s="4" t="s">
        <v>4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02</v>
      </c>
      <c r="B1" s="2" t="s">
        <v>2</v>
      </c>
      <c r="C1" s="2" t="s">
        <v>37</v>
      </c>
    </row>
    <row r="2" spans="1:3">
      <c r="A2" s="3" t="s">
        <v>190</v>
      </c>
    </row>
    <row r="3" spans="1:3">
      <c r="A3" s="4" t="s">
        <v>403</v>
      </c>
      <c r="B3" s="5" t="n">
        <v>306487</v>
      </c>
      <c r="C3" s="5" t="n">
        <v>351407</v>
      </c>
    </row>
    <row r="4" spans="1:3">
      <c r="A4" s="4" t="s">
        <v>404</v>
      </c>
      <c r="B4" s="6" t="n">
        <v>110849</v>
      </c>
      <c r="C4" s="6" t="n">
        <v>5615</v>
      </c>
    </row>
    <row r="5" spans="1:3">
      <c r="A5" s="4" t="s">
        <v>405</v>
      </c>
      <c r="B5" s="6" t="n">
        <v>92285</v>
      </c>
      <c r="C5" s="6" t="n">
        <v>60961</v>
      </c>
    </row>
    <row r="6" spans="1:3">
      <c r="A6" s="4" t="s">
        <v>406</v>
      </c>
      <c r="B6" s="6" t="n">
        <v>94109</v>
      </c>
      <c r="C6" s="6" t="n">
        <v>68500</v>
      </c>
    </row>
    <row r="7" spans="1:3">
      <c r="A7" s="4" t="s">
        <v>407</v>
      </c>
      <c r="B7" s="6" t="n">
        <v>2397502</v>
      </c>
      <c r="C7" s="6" t="n">
        <v>1652697</v>
      </c>
    </row>
    <row r="8" spans="1:3">
      <c r="A8" s="4" t="s">
        <v>408</v>
      </c>
      <c r="B8" s="5" t="n">
        <v>3001232</v>
      </c>
      <c r="C8" s="5" t="n">
        <v>21391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409</v>
      </c>
      <c r="B1" s="2" t="s">
        <v>339</v>
      </c>
    </row>
    <row r="2" spans="1:2">
      <c r="A2" s="3" t="s">
        <v>410</v>
      </c>
    </row>
    <row r="3" spans="1:2">
      <c r="A3" s="4" t="s">
        <v>341</v>
      </c>
      <c r="B3" s="5" t="n">
        <v>53178</v>
      </c>
    </row>
    <row r="4" spans="1:2">
      <c r="A4" s="4" t="s">
        <v>342</v>
      </c>
      <c r="B4" s="6" t="n">
        <v>55206</v>
      </c>
    </row>
    <row r="5" spans="1:2">
      <c r="A5" s="4" t="s">
        <v>343</v>
      </c>
      <c r="B5" s="6" t="n">
        <v>89187</v>
      </c>
    </row>
    <row r="6" spans="1:2">
      <c r="A6" s="4" t="s">
        <v>344</v>
      </c>
      <c r="B6" s="6" t="n">
        <v>91753</v>
      </c>
    </row>
    <row r="7" spans="1:2">
      <c r="A7" s="4" t="s">
        <v>345</v>
      </c>
      <c r="B7" s="6" t="n">
        <v>91753</v>
      </c>
    </row>
    <row r="8" spans="1:2">
      <c r="A8" s="4" t="s">
        <v>346</v>
      </c>
      <c r="B8" s="6" t="n">
        <v>221736</v>
      </c>
    </row>
    <row r="9" spans="1:2">
      <c r="A9" s="4" t="s">
        <v>411</v>
      </c>
      <c r="B9" s="5" t="n">
        <v>6028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12</v>
      </c>
      <c r="B1" s="2" t="s">
        <v>413</v>
      </c>
      <c r="C1" s="2" t="s">
        <v>2</v>
      </c>
      <c r="D1" s="2" t="s">
        <v>37</v>
      </c>
    </row>
    <row r="2" spans="1:4">
      <c r="A2" s="3" t="s">
        <v>193</v>
      </c>
    </row>
    <row r="3" spans="1:4">
      <c r="A3" s="4" t="s">
        <v>414</v>
      </c>
      <c r="B3" s="4" t="s">
        <v>415</v>
      </c>
    </row>
    <row r="4" spans="1:4">
      <c r="A4" s="4" t="s">
        <v>416</v>
      </c>
      <c r="C4" s="5" t="n">
        <v>89984</v>
      </c>
      <c r="D4" s="5" t="n">
        <v>1053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7</v>
      </c>
    </row>
    <row r="3" spans="1:3">
      <c r="A3" s="3" t="s">
        <v>418</v>
      </c>
    </row>
    <row r="4" spans="1:3">
      <c r="A4" s="4" t="s">
        <v>419</v>
      </c>
      <c r="B4" s="6" t="n">
        <v>287007</v>
      </c>
      <c r="C4" s="6" t="n">
        <v>652817</v>
      </c>
    </row>
    <row r="5" spans="1:3">
      <c r="A5" s="4" t="s">
        <v>420</v>
      </c>
      <c r="B5" s="6" t="n">
        <v>900000</v>
      </c>
      <c r="C5" s="4" t="s">
        <v>59</v>
      </c>
    </row>
    <row r="6" spans="1:3">
      <c r="A6" s="4" t="s">
        <v>421</v>
      </c>
      <c r="B6" s="6" t="n">
        <v>-401308</v>
      </c>
      <c r="C6" s="6" t="n">
        <v>-219968</v>
      </c>
    </row>
    <row r="7" spans="1:3">
      <c r="A7" s="4" t="s">
        <v>422</v>
      </c>
      <c r="B7" s="6" t="n">
        <v>-461699</v>
      </c>
      <c r="C7" s="6" t="n">
        <v>-145842</v>
      </c>
    </row>
    <row r="8" spans="1:3">
      <c r="A8" s="4" t="s">
        <v>423</v>
      </c>
      <c r="B8" s="6" t="n">
        <v>324000</v>
      </c>
      <c r="C8" s="6" t="n">
        <v>287007</v>
      </c>
    </row>
    <row r="9" spans="1:3">
      <c r="A9" s="4" t="s">
        <v>424</v>
      </c>
      <c r="B9" s="8" t="n">
        <v>1.2</v>
      </c>
      <c r="C9" s="8" t="n">
        <v>1.08</v>
      </c>
    </row>
    <row r="10" spans="1:3">
      <c r="A10" s="4" t="s">
        <v>425</v>
      </c>
      <c r="B10" s="4" t="s">
        <v>426</v>
      </c>
      <c r="C10" s="4" t="s">
        <v>59</v>
      </c>
    </row>
    <row r="11" spans="1:3">
      <c r="A11" s="4" t="s">
        <v>427</v>
      </c>
      <c r="B11" s="4" t="s">
        <v>428</v>
      </c>
      <c r="C11" s="4" t="s">
        <v>429</v>
      </c>
    </row>
    <row r="12" spans="1:3">
      <c r="A12" s="4" t="s">
        <v>430</v>
      </c>
      <c r="B12" s="9" t="n">
        <v>1.1</v>
      </c>
      <c r="C12" s="9" t="n">
        <v>1.25</v>
      </c>
    </row>
    <row r="13" spans="1:3">
      <c r="A13" s="4" t="s">
        <v>431</v>
      </c>
      <c r="B13" s="8" t="n">
        <v>1.02</v>
      </c>
      <c r="C13" s="8" t="n">
        <v>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7</v>
      </c>
    </row>
    <row r="3" spans="1:3">
      <c r="A3" s="4" t="s">
        <v>433</v>
      </c>
      <c r="B3" s="6" t="n">
        <v>1339715</v>
      </c>
      <c r="C3" s="6" t="n">
        <v>691567</v>
      </c>
    </row>
    <row r="4" spans="1:3">
      <c r="A4" s="4" t="s">
        <v>434</v>
      </c>
      <c r="B4" s="6" t="n">
        <v>511730</v>
      </c>
      <c r="C4" s="6" t="n">
        <v>502306</v>
      </c>
    </row>
    <row r="5" spans="1:3">
      <c r="A5" s="4" t="s">
        <v>435</v>
      </c>
      <c r="B5" s="6" t="n">
        <v>-900000</v>
      </c>
    </row>
    <row r="6" spans="1:3">
      <c r="A6" s="4" t="s">
        <v>436</v>
      </c>
      <c r="B6" s="6" t="n">
        <v>461699</v>
      </c>
      <c r="C6" s="6" t="n">
        <v>145842</v>
      </c>
    </row>
    <row r="7" spans="1:3">
      <c r="A7" s="4" t="s">
        <v>437</v>
      </c>
      <c r="B7" s="6" t="n">
        <v>1413144</v>
      </c>
      <c r="C7" s="6" t="n">
        <v>13397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80"/>
    <col customWidth="1" max="3" min="3" width="14"/>
  </cols>
  <sheetData>
    <row r="1" spans="1:3">
      <c r="A1" s="1" t="s">
        <v>438</v>
      </c>
      <c r="B1" s="2" t="s">
        <v>413</v>
      </c>
      <c r="C1" s="2" t="s">
        <v>2</v>
      </c>
    </row>
    <row r="2" spans="1:3">
      <c r="A2" s="4" t="s">
        <v>439</v>
      </c>
      <c r="B2" s="4" t="s">
        <v>440</v>
      </c>
    </row>
    <row r="3" spans="1:3">
      <c r="A3" s="4" t="s">
        <v>441</v>
      </c>
      <c r="B3" s="6" t="n">
        <v>1500000</v>
      </c>
    </row>
    <row r="4" spans="1:3">
      <c r="A4" s="4" t="s">
        <v>442</v>
      </c>
      <c r="B4" s="4" t="s">
        <v>443</v>
      </c>
    </row>
    <row r="5" spans="1:3">
      <c r="A5" s="4" t="s">
        <v>195</v>
      </c>
    </row>
    <row r="6" spans="1:3">
      <c r="A6" s="4" t="s">
        <v>444</v>
      </c>
      <c r="C6" s="5" t="n">
        <v>329976</v>
      </c>
    </row>
    <row r="7" spans="1:3">
      <c r="A7" s="4" t="s">
        <v>445</v>
      </c>
      <c r="C7" s="4" t="s">
        <v>446</v>
      </c>
    </row>
    <row r="8" spans="1:3">
      <c r="A8" s="4" t="s">
        <v>447</v>
      </c>
    </row>
    <row r="9" spans="1:3">
      <c r="A9" s="4" t="s">
        <v>448</v>
      </c>
      <c r="C9" s="6" t="n">
        <v>1093759</v>
      </c>
    </row>
    <row r="10" spans="1:3">
      <c r="A10" s="4" t="s">
        <v>449</v>
      </c>
    </row>
    <row r="11" spans="1:3">
      <c r="A11" s="4" t="s">
        <v>448</v>
      </c>
      <c r="C11" s="6" t="n">
        <v>48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0</v>
      </c>
      <c r="B1" s="2" t="s">
        <v>2</v>
      </c>
      <c r="C1" s="2" t="s">
        <v>37</v>
      </c>
    </row>
    <row r="2" spans="1:3">
      <c r="A2" s="3" t="s">
        <v>451</v>
      </c>
    </row>
    <row r="3" spans="1:3">
      <c r="A3" s="4" t="s">
        <v>452</v>
      </c>
      <c r="B3" s="5" t="n">
        <v>2633000</v>
      </c>
      <c r="C3" s="5" t="n">
        <v>1642000</v>
      </c>
    </row>
    <row r="4" spans="1:3">
      <c r="A4" s="4" t="s">
        <v>453</v>
      </c>
      <c r="B4" s="6" t="n">
        <v>-2633000</v>
      </c>
      <c r="C4" s="6" t="n">
        <v>-1642000</v>
      </c>
    </row>
    <row r="5" spans="1:3">
      <c r="A5" s="4" t="s">
        <v>454</v>
      </c>
      <c r="B5" s="4" t="s">
        <v>59</v>
      </c>
      <c r="C5" s="4" t="s">
        <v>5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55</v>
      </c>
      <c r="B1" s="2" t="s">
        <v>1</v>
      </c>
    </row>
    <row r="2" spans="1:3">
      <c r="B2" s="2" t="s">
        <v>2</v>
      </c>
      <c r="C2" s="2" t="s">
        <v>37</v>
      </c>
    </row>
    <row r="3" spans="1:3">
      <c r="A3" s="3" t="s">
        <v>456</v>
      </c>
    </row>
    <row r="4" spans="1:3">
      <c r="A4" s="4" t="s">
        <v>457</v>
      </c>
      <c r="B4" s="4" t="s">
        <v>458</v>
      </c>
      <c r="C4" s="4" t="s">
        <v>458</v>
      </c>
    </row>
    <row r="5" spans="1:3">
      <c r="A5" s="4" t="s">
        <v>459</v>
      </c>
      <c r="B5" s="4" t="s">
        <v>460</v>
      </c>
      <c r="C5" s="4" t="s">
        <v>460</v>
      </c>
    </row>
    <row r="6" spans="1:3">
      <c r="A6" s="4" t="s">
        <v>461</v>
      </c>
      <c r="B6" s="4" t="s">
        <v>462</v>
      </c>
      <c r="C6" s="4" t="s">
        <v>463</v>
      </c>
    </row>
    <row r="7" spans="1:3">
      <c r="A7" s="4" t="s">
        <v>464</v>
      </c>
      <c r="B7" s="4" t="s">
        <v>465</v>
      </c>
      <c r="C7" s="4" t="s">
        <v>466</v>
      </c>
    </row>
    <row r="8" spans="1:3">
      <c r="A8" s="4" t="s">
        <v>467</v>
      </c>
      <c r="B8" s="4" t="s">
        <v>59</v>
      </c>
      <c r="C8" s="4" t="s">
        <v>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5"/>
    <col customWidth="1" max="5" min="5" width="28"/>
    <col customWidth="1" max="6" min="6" width="35"/>
    <col customWidth="1" max="7" min="7" width="39"/>
    <col customWidth="1" max="8" min="8" width="12"/>
  </cols>
  <sheetData>
    <row r="1" spans="1:8">
      <c r="A1" s="1" t="s">
        <v>111</v>
      </c>
      <c r="B1" s="2" t="s">
        <v>112</v>
      </c>
      <c r="C1" s="2" t="s">
        <v>113</v>
      </c>
      <c r="D1" s="2" t="s">
        <v>114</v>
      </c>
      <c r="E1" s="2" t="s">
        <v>115</v>
      </c>
      <c r="F1" s="2" t="s">
        <v>116</v>
      </c>
      <c r="G1" s="2" t="s">
        <v>117</v>
      </c>
      <c r="H1" s="2" t="s">
        <v>118</v>
      </c>
    </row>
    <row r="2" spans="1:8">
      <c r="A2" s="4" t="s">
        <v>119</v>
      </c>
      <c r="B2" s="5" t="n">
        <v>16743</v>
      </c>
      <c r="C2" s="5" t="n">
        <v>1101726</v>
      </c>
      <c r="D2" s="5" t="n">
        <v>-4739689</v>
      </c>
      <c r="E2" s="5" t="n">
        <v>-3621220</v>
      </c>
      <c r="F2" s="5" t="n">
        <v>10526904</v>
      </c>
      <c r="G2" s="5" t="n">
        <v>-1373358</v>
      </c>
      <c r="H2" s="5" t="n">
        <v>5532326</v>
      </c>
    </row>
    <row r="3" spans="1:8">
      <c r="A3" s="4" t="s">
        <v>120</v>
      </c>
      <c r="B3" s="6" t="n">
        <v>16743522</v>
      </c>
      <c r="F3" s="6" t="n">
        <v>9200001</v>
      </c>
    </row>
    <row r="4" spans="1:8">
      <c r="A4" s="4" t="s">
        <v>121</v>
      </c>
      <c r="B4" s="5" t="n">
        <v>-146</v>
      </c>
      <c r="C4" s="6" t="n">
        <v>146</v>
      </c>
      <c r="D4" s="4" t="s">
        <v>59</v>
      </c>
      <c r="E4" s="4" t="s">
        <v>59</v>
      </c>
      <c r="F4" s="4" t="s">
        <v>59</v>
      </c>
      <c r="G4" s="4" t="s">
        <v>59</v>
      </c>
      <c r="H4" s="4" t="s">
        <v>59</v>
      </c>
    </row>
    <row r="5" spans="1:8">
      <c r="A5" s="4" t="s">
        <v>122</v>
      </c>
      <c r="B5" s="6" t="n">
        <v>-145842</v>
      </c>
    </row>
    <row r="6" spans="1:8">
      <c r="A6" s="4" t="s">
        <v>123</v>
      </c>
      <c r="B6" s="4" t="s">
        <v>59</v>
      </c>
      <c r="C6" s="6" t="n">
        <v>173970</v>
      </c>
      <c r="D6" s="4" t="s">
        <v>59</v>
      </c>
      <c r="E6" s="6" t="n">
        <v>173970</v>
      </c>
      <c r="F6" s="4" t="s">
        <v>59</v>
      </c>
      <c r="G6" s="4" t="s">
        <v>59</v>
      </c>
      <c r="H6" s="6" t="n">
        <v>173970</v>
      </c>
    </row>
    <row r="7" spans="1:8">
      <c r="A7" s="4" t="s">
        <v>124</v>
      </c>
      <c r="B7" s="5" t="n">
        <v>460</v>
      </c>
      <c r="C7" s="6" t="n">
        <v>574540</v>
      </c>
      <c r="D7" s="4" t="s">
        <v>59</v>
      </c>
      <c r="E7" s="6" t="n">
        <v>575000</v>
      </c>
      <c r="F7" s="4" t="s">
        <v>59</v>
      </c>
      <c r="G7" s="4" t="s">
        <v>59</v>
      </c>
      <c r="H7" s="6" t="n">
        <v>575000</v>
      </c>
    </row>
    <row r="8" spans="1:8">
      <c r="A8" s="4" t="s">
        <v>125</v>
      </c>
      <c r="B8" s="6" t="n">
        <v>460000</v>
      </c>
    </row>
    <row r="9" spans="1:8">
      <c r="A9" s="4" t="s">
        <v>126</v>
      </c>
      <c r="B9" s="4" t="s">
        <v>59</v>
      </c>
      <c r="C9" s="4" t="s">
        <v>59</v>
      </c>
      <c r="D9" s="6" t="n">
        <v>-4479114</v>
      </c>
      <c r="E9" s="6" t="n">
        <v>-4479114</v>
      </c>
      <c r="F9" s="6" t="n">
        <v>-2417455</v>
      </c>
      <c r="G9" s="6" t="n">
        <v>-130521</v>
      </c>
      <c r="H9" s="6" t="n">
        <v>-7027090</v>
      </c>
    </row>
    <row r="10" spans="1:8">
      <c r="A10" s="4" t="s">
        <v>127</v>
      </c>
      <c r="B10" s="5" t="n">
        <v>17057</v>
      </c>
      <c r="C10" s="6" t="n">
        <v>1850382</v>
      </c>
      <c r="D10" s="6" t="n">
        <v>-9218803</v>
      </c>
      <c r="E10" s="6" t="n">
        <v>-7351364</v>
      </c>
      <c r="F10" s="5" t="n">
        <v>8109449</v>
      </c>
      <c r="G10" s="6" t="n">
        <v>-1503879</v>
      </c>
      <c r="H10" s="6" t="n">
        <v>-745794</v>
      </c>
    </row>
    <row r="11" spans="1:8">
      <c r="A11" s="4" t="s">
        <v>128</v>
      </c>
      <c r="B11" s="6" t="n">
        <v>17057680</v>
      </c>
      <c r="F11" s="6" t="n">
        <v>9200001</v>
      </c>
    </row>
    <row r="12" spans="1:8">
      <c r="A12" s="4" t="s">
        <v>121</v>
      </c>
      <c r="B12" s="5" t="n">
        <v>-342</v>
      </c>
      <c r="C12" s="6" t="n">
        <v>342</v>
      </c>
      <c r="D12" s="4" t="s">
        <v>59</v>
      </c>
      <c r="E12" s="4" t="s">
        <v>59</v>
      </c>
      <c r="F12" s="4" t="s">
        <v>59</v>
      </c>
      <c r="G12" s="4" t="s">
        <v>59</v>
      </c>
      <c r="H12" s="4" t="s">
        <v>59</v>
      </c>
    </row>
    <row r="13" spans="1:8">
      <c r="A13" s="4" t="s">
        <v>122</v>
      </c>
      <c r="B13" s="6" t="n">
        <v>-341699</v>
      </c>
    </row>
    <row r="14" spans="1:8">
      <c r="A14" s="4" t="s">
        <v>123</v>
      </c>
      <c r="B14" s="5" t="n">
        <v>420</v>
      </c>
      <c r="C14" s="6" t="n">
        <v>410687</v>
      </c>
      <c r="D14" s="4" t="s">
        <v>59</v>
      </c>
      <c r="E14" s="6" t="n">
        <v>411107</v>
      </c>
      <c r="F14" s="4" t="s">
        <v>59</v>
      </c>
      <c r="G14" s="4" t="s">
        <v>59</v>
      </c>
      <c r="H14" s="6" t="n">
        <v>411107</v>
      </c>
    </row>
    <row r="15" spans="1:8">
      <c r="A15" s="4" t="s">
        <v>129</v>
      </c>
      <c r="B15" s="6" t="n">
        <v>420000</v>
      </c>
    </row>
    <row r="16" spans="1:8">
      <c r="A16" s="4" t="s">
        <v>126</v>
      </c>
      <c r="B16" s="4" t="s">
        <v>59</v>
      </c>
      <c r="C16" s="4" t="s">
        <v>59</v>
      </c>
      <c r="D16" s="6" t="n">
        <v>-4996901</v>
      </c>
      <c r="E16" s="6" t="n">
        <v>-4996901</v>
      </c>
      <c r="F16" s="6" t="n">
        <v>-2690639</v>
      </c>
      <c r="G16" s="6" t="n">
        <v>-108398</v>
      </c>
      <c r="H16" s="6" t="n">
        <v>-7795938</v>
      </c>
    </row>
    <row r="17" spans="1:8">
      <c r="A17" s="4" t="s">
        <v>130</v>
      </c>
      <c r="B17" s="5" t="n">
        <v>17135</v>
      </c>
      <c r="C17" s="5" t="n">
        <v>2261411</v>
      </c>
      <c r="D17" s="5" t="n">
        <v>-14215704</v>
      </c>
      <c r="E17" s="5" t="n">
        <v>-11937158</v>
      </c>
      <c r="F17" s="5" t="n">
        <v>5418810</v>
      </c>
      <c r="G17" s="5" t="n">
        <v>-1612277</v>
      </c>
      <c r="H17" s="5" t="n">
        <v>-8130625</v>
      </c>
    </row>
    <row r="18" spans="1:8">
      <c r="A18" s="4" t="s">
        <v>131</v>
      </c>
      <c r="B18" s="6" t="n">
        <v>17135981</v>
      </c>
      <c r="F18" s="6" t="n">
        <v>92000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21"/>
  </cols>
  <sheetData>
    <row r="1" spans="1:2">
      <c r="A1" s="1" t="s">
        <v>468</v>
      </c>
      <c r="B1" s="2" t="s">
        <v>339</v>
      </c>
    </row>
    <row r="2" spans="1:2">
      <c r="A2" s="4" t="s">
        <v>469</v>
      </c>
    </row>
    <row r="3" spans="1:2">
      <c r="A3" s="4" t="s">
        <v>470</v>
      </c>
      <c r="B3" s="5" t="n">
        <v>6509000</v>
      </c>
    </row>
    <row r="4" spans="1:2">
      <c r="A4" s="4" t="s">
        <v>471</v>
      </c>
    </row>
    <row r="5" spans="1:2">
      <c r="A5" s="4" t="s">
        <v>470</v>
      </c>
      <c r="B5" s="5" t="n">
        <v>650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72</v>
      </c>
      <c r="B1" s="2" t="s">
        <v>2</v>
      </c>
      <c r="C1" s="2" t="s">
        <v>37</v>
      </c>
    </row>
    <row r="2" spans="1:3">
      <c r="A2" s="3" t="s">
        <v>473</v>
      </c>
    </row>
    <row r="3" spans="1:3">
      <c r="A3" s="4" t="s">
        <v>474</v>
      </c>
      <c r="B3" s="5" t="n">
        <v>5465603</v>
      </c>
      <c r="C3" s="5" t="n">
        <v>7742145</v>
      </c>
    </row>
    <row r="4" spans="1:3">
      <c r="A4" s="4" t="s">
        <v>475</v>
      </c>
    </row>
    <row r="5" spans="1:3">
      <c r="A5" s="3" t="s">
        <v>473</v>
      </c>
    </row>
    <row r="6" spans="1:3">
      <c r="A6" s="4" t="s">
        <v>476</v>
      </c>
      <c r="B6" s="6" t="n">
        <v>10078055</v>
      </c>
      <c r="C6" s="6" t="n">
        <v>10078055</v>
      </c>
    </row>
    <row r="7" spans="1:3">
      <c r="A7" s="4" t="s">
        <v>477</v>
      </c>
      <c r="B7" s="6" t="n">
        <v>1832939</v>
      </c>
      <c r="C7" s="6" t="n">
        <v>1832939</v>
      </c>
    </row>
    <row r="8" spans="1:3">
      <c r="A8" s="4" t="s">
        <v>478</v>
      </c>
      <c r="B8" s="6" t="n">
        <v>-6445391</v>
      </c>
      <c r="C8" s="6" t="n">
        <v>-4168849</v>
      </c>
    </row>
    <row r="9" spans="1:3">
      <c r="A9" s="4" t="s">
        <v>474</v>
      </c>
      <c r="B9" s="6" t="n">
        <v>5465603</v>
      </c>
      <c r="C9" s="6" t="n">
        <v>7742145</v>
      </c>
    </row>
    <row r="10" spans="1:3">
      <c r="A10" s="4" t="s">
        <v>479</v>
      </c>
    </row>
    <row r="11" spans="1:3">
      <c r="A11" s="3" t="s">
        <v>473</v>
      </c>
    </row>
    <row r="12" spans="1:3">
      <c r="A12" s="4" t="s">
        <v>480</v>
      </c>
      <c r="B12" s="6" t="n">
        <v>507746</v>
      </c>
      <c r="C12" s="6" t="n">
        <v>507746</v>
      </c>
    </row>
    <row r="13" spans="1:3">
      <c r="A13" s="4" t="s">
        <v>478</v>
      </c>
      <c r="B13" s="6" t="n">
        <v>-357108</v>
      </c>
      <c r="C13" s="6" t="n">
        <v>-241518</v>
      </c>
    </row>
    <row r="14" spans="1:3">
      <c r="A14" s="4" t="s">
        <v>474</v>
      </c>
      <c r="B14" s="5" t="n">
        <v>150638</v>
      </c>
      <c r="C14" s="5" t="n">
        <v>2662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81</v>
      </c>
      <c r="B1" s="2" t="s">
        <v>2</v>
      </c>
      <c r="C1" s="2" t="s">
        <v>37</v>
      </c>
    </row>
    <row r="2" spans="1:3">
      <c r="A2" s="3" t="s">
        <v>482</v>
      </c>
    </row>
    <row r="3" spans="1:3">
      <c r="A3" s="4" t="s">
        <v>483</v>
      </c>
      <c r="B3" s="5" t="n">
        <v>5465603</v>
      </c>
      <c r="C3" s="5" t="n">
        <v>7742145</v>
      </c>
    </row>
    <row r="4" spans="1:3">
      <c r="A4" s="4" t="s">
        <v>475</v>
      </c>
    </row>
    <row r="5" spans="1:3">
      <c r="A5" s="3" t="s">
        <v>482</v>
      </c>
    </row>
    <row r="6" spans="1:3">
      <c r="A6" s="4" t="s">
        <v>341</v>
      </c>
      <c r="B6" s="6" t="n">
        <v>2247503</v>
      </c>
    </row>
    <row r="7" spans="1:3">
      <c r="A7" s="4" t="s">
        <v>342</v>
      </c>
      <c r="B7" s="6" t="n">
        <v>1654921</v>
      </c>
    </row>
    <row r="8" spans="1:3">
      <c r="A8" s="4" t="s">
        <v>343</v>
      </c>
      <c r="B8" s="6" t="n">
        <v>1175158</v>
      </c>
    </row>
    <row r="9" spans="1:3">
      <c r="A9" s="4" t="s">
        <v>344</v>
      </c>
      <c r="B9" s="6" t="n">
        <v>388021</v>
      </c>
    </row>
    <row r="10" spans="1:3">
      <c r="A10" s="4" t="s">
        <v>483</v>
      </c>
      <c r="B10" s="6" t="n">
        <v>5465603</v>
      </c>
      <c r="C10" s="6" t="n">
        <v>7742145</v>
      </c>
    </row>
    <row r="11" spans="1:3">
      <c r="A11" s="4" t="s">
        <v>479</v>
      </c>
    </row>
    <row r="12" spans="1:3">
      <c r="A12" s="3" t="s">
        <v>482</v>
      </c>
    </row>
    <row r="13" spans="1:3">
      <c r="A13" s="4" t="s">
        <v>341</v>
      </c>
      <c r="B13" s="6" t="n">
        <v>113849</v>
      </c>
    </row>
    <row r="14" spans="1:3">
      <c r="A14" s="4" t="s">
        <v>342</v>
      </c>
      <c r="B14" s="6" t="n">
        <v>36789</v>
      </c>
    </row>
    <row r="15" spans="1:3">
      <c r="A15" s="4" t="s">
        <v>343</v>
      </c>
      <c r="B15" s="4" t="s">
        <v>59</v>
      </c>
    </row>
    <row r="16" spans="1:3">
      <c r="A16" s="4" t="s">
        <v>344</v>
      </c>
      <c r="B16" s="4" t="s">
        <v>59</v>
      </c>
    </row>
    <row r="17" spans="1:3">
      <c r="A17" s="4" t="s">
        <v>483</v>
      </c>
      <c r="B17" s="5" t="n">
        <v>150638</v>
      </c>
      <c r="C17" s="5" t="n">
        <v>2662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7"/>
    <col customWidth="1" max="3" min="3" width="14"/>
  </cols>
  <sheetData>
    <row r="1" spans="1:3">
      <c r="A1" s="1" t="s">
        <v>484</v>
      </c>
      <c r="B1" s="2" t="s">
        <v>1</v>
      </c>
    </row>
    <row r="2" spans="1:3">
      <c r="B2" s="2" t="s">
        <v>2</v>
      </c>
      <c r="C2" s="2" t="s">
        <v>37</v>
      </c>
    </row>
    <row r="3" spans="1:3">
      <c r="A3" s="4" t="s">
        <v>485</v>
      </c>
    </row>
    <row r="4" spans="1:3">
      <c r="A4" s="4" t="s">
        <v>486</v>
      </c>
      <c r="B4" s="5" t="n">
        <v>299518</v>
      </c>
      <c r="C4" s="5" t="n">
        <v>354780</v>
      </c>
    </row>
    <row r="5" spans="1:3">
      <c r="A5" s="4" t="s">
        <v>487</v>
      </c>
      <c r="B5" s="4" t="s">
        <v>488</v>
      </c>
    </row>
    <row r="6" spans="1:3">
      <c r="A6" s="4" t="s">
        <v>489</v>
      </c>
    </row>
    <row r="7" spans="1:3">
      <c r="A7" s="4" t="s">
        <v>486</v>
      </c>
      <c r="B7" s="5" t="n">
        <v>115590</v>
      </c>
      <c r="C7" s="6" t="n">
        <v>171813</v>
      </c>
    </row>
    <row r="8" spans="1:3">
      <c r="A8" s="4" t="s">
        <v>487</v>
      </c>
      <c r="B8" s="4" t="s">
        <v>488</v>
      </c>
    </row>
    <row r="9" spans="1:3">
      <c r="A9" s="4" t="s">
        <v>490</v>
      </c>
    </row>
    <row r="10" spans="1:3">
      <c r="A10" s="4" t="s">
        <v>486</v>
      </c>
      <c r="B10" s="5" t="n">
        <v>1977024</v>
      </c>
      <c r="C10" s="5" t="n">
        <v>2325300</v>
      </c>
    </row>
    <row r="11" spans="1:3">
      <c r="A11" s="4" t="s">
        <v>487</v>
      </c>
      <c r="B11" s="4" t="s">
        <v>48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1</v>
      </c>
      <c r="B1" s="2" t="s">
        <v>492</v>
      </c>
    </row>
    <row r="2" spans="1:2">
      <c r="A2" s="3" t="s">
        <v>493</v>
      </c>
    </row>
    <row r="3" spans="1:2">
      <c r="A3" s="4" t="s">
        <v>494</v>
      </c>
      <c r="B3" s="5" t="n">
        <v>33000000</v>
      </c>
    </row>
    <row r="4" spans="1:2">
      <c r="A4" s="4" t="s">
        <v>495</v>
      </c>
      <c r="B4" s="4" t="s">
        <v>4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7</v>
      </c>
      <c r="B1" s="2" t="s">
        <v>498</v>
      </c>
      <c r="C1" s="2" t="s">
        <v>2</v>
      </c>
      <c r="D1" s="2" t="s">
        <v>37</v>
      </c>
    </row>
    <row r="2" spans="1:4">
      <c r="A2" s="3" t="s">
        <v>208</v>
      </c>
    </row>
    <row r="3" spans="1:4">
      <c r="A3" s="4" t="s">
        <v>499</v>
      </c>
      <c r="B3" s="6" t="n">
        <v>30000</v>
      </c>
    </row>
    <row r="4" spans="1:4">
      <c r="A4" s="4" t="s">
        <v>500</v>
      </c>
      <c r="B4" s="5" t="n">
        <v>100</v>
      </c>
    </row>
    <row r="5" spans="1:4">
      <c r="A5" s="4" t="s">
        <v>66</v>
      </c>
      <c r="B5" s="5" t="n">
        <v>3000000</v>
      </c>
      <c r="C5" s="5" t="n">
        <v>3000000</v>
      </c>
      <c r="D5" s="5" t="n">
        <v>3000000</v>
      </c>
    </row>
    <row r="6" spans="1:4">
      <c r="A6" s="4" t="s">
        <v>501</v>
      </c>
      <c r="B6" s="4" t="s">
        <v>5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03</v>
      </c>
      <c r="B1" s="2" t="s">
        <v>504</v>
      </c>
      <c r="C1" s="2" t="s">
        <v>2</v>
      </c>
      <c r="D1" s="2" t="s">
        <v>37</v>
      </c>
    </row>
    <row r="2" spans="1:4">
      <c r="A2" s="4" t="s">
        <v>505</v>
      </c>
      <c r="C2" s="6" t="n">
        <v>17135981</v>
      </c>
      <c r="D2" s="6" t="n">
        <v>17057680</v>
      </c>
    </row>
    <row r="3" spans="1:4">
      <c r="A3" s="4" t="s">
        <v>506</v>
      </c>
    </row>
    <row r="4" spans="1:4">
      <c r="A4" s="4" t="s">
        <v>505</v>
      </c>
      <c r="B4" s="6" t="n">
        <v>2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0"/>
  </cols>
  <sheetData>
    <row r="1" spans="1:2">
      <c r="A1" s="1" t="s">
        <v>507</v>
      </c>
      <c r="B1" s="2" t="s">
        <v>508</v>
      </c>
    </row>
    <row r="2" spans="1:2">
      <c r="B2" s="2" t="s">
        <v>509</v>
      </c>
    </row>
    <row r="3" spans="1:2">
      <c r="A3" s="4" t="s">
        <v>510</v>
      </c>
    </row>
    <row r="4" spans="1:2">
      <c r="A4" s="4" t="s">
        <v>511</v>
      </c>
      <c r="B4" s="6" t="n">
        <v>675000</v>
      </c>
    </row>
    <row r="5" spans="1:2">
      <c r="A5" s="4" t="s">
        <v>512</v>
      </c>
    </row>
    <row r="6" spans="1:2">
      <c r="A6" s="4" t="s">
        <v>511</v>
      </c>
      <c r="B6" s="6" t="n">
        <v>3000000</v>
      </c>
    </row>
    <row r="7" spans="1:2">
      <c r="A7" s="4" t="s">
        <v>513</v>
      </c>
    </row>
    <row r="8" spans="1:2">
      <c r="A8" s="4" t="s">
        <v>511</v>
      </c>
      <c r="B8" s="6" t="n">
        <v>406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3"/>
    <col customWidth="1" max="5" min="5" width="13"/>
    <col customWidth="1" max="6" min="6" width="14"/>
    <col customWidth="1" max="7" min="7" width="14"/>
  </cols>
  <sheetData>
    <row r="1" spans="1:7">
      <c r="A1" s="1" t="s">
        <v>514</v>
      </c>
      <c r="B1" s="2" t="s">
        <v>1</v>
      </c>
    </row>
    <row r="2" spans="1:7">
      <c r="B2" s="2" t="s">
        <v>2</v>
      </c>
      <c r="C2" s="2" t="s">
        <v>37</v>
      </c>
      <c r="D2" s="2" t="s">
        <v>361</v>
      </c>
      <c r="E2" s="2" t="s">
        <v>352</v>
      </c>
      <c r="F2" s="2" t="s">
        <v>353</v>
      </c>
      <c r="G2" s="2" t="s">
        <v>515</v>
      </c>
    </row>
    <row r="3" spans="1:7">
      <c r="A3" s="4" t="s">
        <v>134</v>
      </c>
      <c r="B3" s="5" t="n">
        <v>7795938</v>
      </c>
      <c r="C3" s="5" t="n">
        <v>7027090</v>
      </c>
    </row>
    <row r="4" spans="1:7">
      <c r="A4" s="4" t="s">
        <v>516</v>
      </c>
      <c r="B4" s="6" t="n">
        <v>11937158</v>
      </c>
      <c r="C4" s="6" t="n">
        <v>7351364</v>
      </c>
    </row>
    <row r="5" spans="1:7">
      <c r="A5" s="4" t="s">
        <v>45</v>
      </c>
      <c r="B5" s="6" t="n">
        <v>108418</v>
      </c>
      <c r="C5" s="6" t="n">
        <v>340385</v>
      </c>
      <c r="G5" s="5" t="n">
        <v>147157</v>
      </c>
    </row>
    <row r="6" spans="1:7">
      <c r="A6" s="4" t="s">
        <v>183</v>
      </c>
      <c r="B6" s="6" t="n">
        <v>52640239</v>
      </c>
      <c r="C6" s="6" t="n">
        <v>51286384</v>
      </c>
    </row>
    <row r="7" spans="1:7">
      <c r="A7" s="4" t="s">
        <v>373</v>
      </c>
    </row>
    <row r="8" spans="1:7">
      <c r="A8" s="4" t="s">
        <v>183</v>
      </c>
      <c r="B8" s="6" t="n">
        <v>1000000</v>
      </c>
      <c r="C8" s="6" t="n">
        <v>1000000</v>
      </c>
      <c r="D8" s="5" t="n">
        <v>1476498</v>
      </c>
      <c r="F8" s="5" t="n">
        <v>500000</v>
      </c>
    </row>
    <row r="9" spans="1:7">
      <c r="A9" s="4" t="s">
        <v>375</v>
      </c>
    </row>
    <row r="10" spans="1:7">
      <c r="A10" s="4" t="s">
        <v>183</v>
      </c>
      <c r="B10" s="5" t="n">
        <v>1000000</v>
      </c>
      <c r="C10" s="5" t="n">
        <v>1000000</v>
      </c>
      <c r="D10" s="5" t="n">
        <v>1476498</v>
      </c>
      <c r="E10" s="5" t="n">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7</v>
      </c>
    </row>
    <row r="3" spans="1:3">
      <c r="A3" s="3" t="s">
        <v>133</v>
      </c>
    </row>
    <row r="4" spans="1:3">
      <c r="A4" s="4" t="s">
        <v>134</v>
      </c>
      <c r="B4" s="5" t="n">
        <v>-7795938</v>
      </c>
      <c r="C4" s="5" t="n">
        <v>-7027090</v>
      </c>
    </row>
    <row r="5" spans="1:3">
      <c r="A5" s="3" t="s">
        <v>135</v>
      </c>
    </row>
    <row r="6" spans="1:3">
      <c r="A6" s="4" t="s">
        <v>102</v>
      </c>
      <c r="B6" s="6" t="n">
        <v>5119081</v>
      </c>
      <c r="C6" s="6" t="n">
        <v>5561843</v>
      </c>
    </row>
    <row r="7" spans="1:3">
      <c r="A7" s="4" t="s">
        <v>136</v>
      </c>
      <c r="B7" s="6" t="n">
        <v>623549</v>
      </c>
      <c r="C7" s="6" t="n">
        <v>1200816</v>
      </c>
    </row>
    <row r="8" spans="1:3">
      <c r="A8" s="4" t="s">
        <v>137</v>
      </c>
      <c r="B8" s="6" t="n">
        <v>411107</v>
      </c>
      <c r="C8" s="6" t="n">
        <v>173970</v>
      </c>
    </row>
    <row r="9" spans="1:3">
      <c r="A9" s="4" t="s">
        <v>138</v>
      </c>
      <c r="B9" s="6" t="n">
        <v>36485</v>
      </c>
      <c r="C9" s="6" t="n">
        <v>100546</v>
      </c>
    </row>
    <row r="10" spans="1:3">
      <c r="A10" s="3" t="s">
        <v>139</v>
      </c>
    </row>
    <row r="11" spans="1:3">
      <c r="A11" s="4" t="s">
        <v>140</v>
      </c>
      <c r="B11" s="6" t="n">
        <v>-89310</v>
      </c>
      <c r="C11" s="6" t="n">
        <v>-45444</v>
      </c>
    </row>
    <row r="12" spans="1:3">
      <c r="A12" s="4" t="s">
        <v>47</v>
      </c>
      <c r="B12" s="6" t="n">
        <v>53429</v>
      </c>
      <c r="C12" s="6" t="n">
        <v>9563</v>
      </c>
    </row>
    <row r="13" spans="1:3">
      <c r="A13" s="4" t="s">
        <v>141</v>
      </c>
      <c r="B13" s="4" t="s">
        <v>59</v>
      </c>
      <c r="C13" s="6" t="n">
        <v>-95200</v>
      </c>
    </row>
    <row r="14" spans="1:3">
      <c r="A14" s="4" t="s">
        <v>57</v>
      </c>
      <c r="B14" s="6" t="n">
        <v>2075986</v>
      </c>
      <c r="C14" s="6" t="n">
        <v>192525</v>
      </c>
    </row>
    <row r="15" spans="1:3">
      <c r="A15" s="4" t="s">
        <v>60</v>
      </c>
      <c r="B15" s="6" t="n">
        <v>-252795</v>
      </c>
      <c r="C15" s="6" t="n">
        <v>-26858</v>
      </c>
    </row>
    <row r="16" spans="1:3">
      <c r="A16" s="4" t="s">
        <v>61</v>
      </c>
      <c r="B16" s="6" t="n">
        <v>1034</v>
      </c>
      <c r="C16" s="6" t="n">
        <v>-10512</v>
      </c>
    </row>
    <row r="17" spans="1:3">
      <c r="A17" s="4" t="s">
        <v>62</v>
      </c>
      <c r="B17" s="6" t="n">
        <v>-167324</v>
      </c>
      <c r="C17" s="6" t="n">
        <v>102333</v>
      </c>
    </row>
    <row r="18" spans="1:3">
      <c r="A18" s="4" t="s">
        <v>63</v>
      </c>
      <c r="B18" s="6" t="n">
        <v>-272015</v>
      </c>
      <c r="C18" s="6" t="n">
        <v>252610</v>
      </c>
    </row>
    <row r="19" spans="1:3">
      <c r="A19" s="4" t="s">
        <v>64</v>
      </c>
      <c r="B19" s="6" t="n">
        <v>1028756</v>
      </c>
      <c r="C19" s="6" t="n">
        <v>249672</v>
      </c>
    </row>
    <row r="20" spans="1:3">
      <c r="A20" s="4" t="s">
        <v>142</v>
      </c>
      <c r="B20" s="6" t="n">
        <v>772045</v>
      </c>
      <c r="C20" s="6" t="n">
        <v>638774</v>
      </c>
    </row>
    <row r="21" spans="1:3">
      <c r="A21" s="3" t="s">
        <v>143</v>
      </c>
    </row>
    <row r="22" spans="1:3">
      <c r="A22" s="4" t="s">
        <v>144</v>
      </c>
      <c r="B22" s="6" t="n">
        <v>29733</v>
      </c>
      <c r="C22" s="6" t="n">
        <v>-1331322</v>
      </c>
    </row>
    <row r="23" spans="1:3">
      <c r="A23" s="4" t="s">
        <v>145</v>
      </c>
      <c r="B23" s="6" t="n">
        <v>-2834812</v>
      </c>
      <c r="C23" s="6" t="n">
        <v>-2966867</v>
      </c>
    </row>
    <row r="24" spans="1:3">
      <c r="A24" s="4" t="s">
        <v>146</v>
      </c>
      <c r="B24" s="6" t="n">
        <v>1972760</v>
      </c>
      <c r="C24" s="6" t="n">
        <v>2721339</v>
      </c>
    </row>
    <row r="25" spans="1:3">
      <c r="A25" s="4" t="s">
        <v>147</v>
      </c>
      <c r="B25" s="6" t="n">
        <v>-891785</v>
      </c>
      <c r="C25" s="6" t="n">
        <v>-1576850</v>
      </c>
    </row>
    <row r="26" spans="1:3">
      <c r="A26" s="3" t="s">
        <v>148</v>
      </c>
    </row>
    <row r="27" spans="1:3">
      <c r="A27" s="4" t="s">
        <v>149</v>
      </c>
      <c r="B27" s="6" t="n">
        <v>1008354</v>
      </c>
      <c r="C27" s="6" t="n">
        <v>3000000</v>
      </c>
    </row>
    <row r="28" spans="1:3">
      <c r="A28" s="4" t="s">
        <v>150</v>
      </c>
      <c r="B28" s="6" t="n">
        <v>-943171</v>
      </c>
      <c r="C28" s="6" t="n">
        <v>-1483273</v>
      </c>
    </row>
    <row r="29" spans="1:3">
      <c r="A29" s="4" t="s">
        <v>151</v>
      </c>
      <c r="B29" s="6" t="n">
        <v>-27325</v>
      </c>
      <c r="C29" s="4" t="s">
        <v>59</v>
      </c>
    </row>
    <row r="30" spans="1:3">
      <c r="A30" s="4" t="s">
        <v>152</v>
      </c>
      <c r="B30" s="6" t="n">
        <v>-150085</v>
      </c>
      <c r="C30" s="6" t="n">
        <v>-385423</v>
      </c>
    </row>
    <row r="31" spans="1:3">
      <c r="A31" s="4" t="s">
        <v>153</v>
      </c>
      <c r="B31" s="6" t="n">
        <v>-112227</v>
      </c>
      <c r="C31" s="6" t="n">
        <v>1131304</v>
      </c>
    </row>
    <row r="32" spans="1:3">
      <c r="A32" s="4" t="s">
        <v>154</v>
      </c>
      <c r="B32" s="6" t="n">
        <v>-231967</v>
      </c>
      <c r="C32" s="6" t="n">
        <v>193228</v>
      </c>
    </row>
    <row r="33" spans="1:3">
      <c r="A33" s="4" t="s">
        <v>155</v>
      </c>
      <c r="B33" s="6" t="n">
        <v>340385</v>
      </c>
      <c r="C33" s="6" t="n">
        <v>147157</v>
      </c>
    </row>
    <row r="34" spans="1:3">
      <c r="A34" s="4" t="s">
        <v>156</v>
      </c>
      <c r="B34" s="6" t="n">
        <v>108418</v>
      </c>
      <c r="C34" s="6" t="n">
        <v>340385</v>
      </c>
    </row>
    <row r="35" spans="1:3">
      <c r="A35" s="3" t="s">
        <v>157</v>
      </c>
    </row>
    <row r="36" spans="1:3">
      <c r="A36" s="4" t="s">
        <v>158</v>
      </c>
      <c r="B36" s="6" t="n">
        <v>487910</v>
      </c>
      <c r="C36" s="4" t="s">
        <v>59</v>
      </c>
    </row>
    <row r="37" spans="1:3">
      <c r="A37" s="4" t="s">
        <v>159</v>
      </c>
      <c r="B37" s="6" t="n">
        <v>211700</v>
      </c>
      <c r="C37" s="4" t="s">
        <v>59</v>
      </c>
    </row>
    <row r="38" spans="1:3">
      <c r="A38" s="4" t="s">
        <v>160</v>
      </c>
      <c r="B38" s="6" t="n">
        <v>137447</v>
      </c>
      <c r="C38" s="4" t="s">
        <v>59</v>
      </c>
    </row>
    <row r="39" spans="1:3">
      <c r="A39" s="4" t="s">
        <v>161</v>
      </c>
      <c r="B39" s="6" t="n">
        <v>7760995</v>
      </c>
      <c r="C39" s="4" t="s">
        <v>59</v>
      </c>
    </row>
    <row r="40" spans="1:3">
      <c r="A40" s="4" t="s">
        <v>162</v>
      </c>
      <c r="B40" s="6" t="n">
        <v>827208</v>
      </c>
      <c r="C40" s="6" t="n">
        <v>481934</v>
      </c>
    </row>
    <row r="41" spans="1:3">
      <c r="A41" s="4" t="s">
        <v>163</v>
      </c>
      <c r="B41" s="6" t="n">
        <v>271287</v>
      </c>
      <c r="C41" s="4" t="s">
        <v>59</v>
      </c>
    </row>
    <row r="42" spans="1:3">
      <c r="A42" s="4" t="s">
        <v>164</v>
      </c>
      <c r="B42" s="6" t="n">
        <v>526974</v>
      </c>
      <c r="C42" s="4" t="s">
        <v>59</v>
      </c>
    </row>
    <row r="43" spans="1:3">
      <c r="A43" s="4" t="s">
        <v>165</v>
      </c>
      <c r="B43" s="6" t="n">
        <v>336797</v>
      </c>
      <c r="C43" s="4" t="s">
        <v>59</v>
      </c>
    </row>
    <row r="44" spans="1:3">
      <c r="A44" s="4" t="s">
        <v>166</v>
      </c>
      <c r="B44" s="4" t="s">
        <v>59</v>
      </c>
      <c r="C44" s="6" t="n">
        <v>9425410</v>
      </c>
    </row>
    <row r="45" spans="1:3">
      <c r="A45" s="4" t="s">
        <v>167</v>
      </c>
      <c r="B45" s="4" t="s">
        <v>59</v>
      </c>
      <c r="C45" s="6" t="n">
        <v>2337311</v>
      </c>
    </row>
    <row r="46" spans="1:3">
      <c r="A46" s="4" t="s">
        <v>168</v>
      </c>
      <c r="B46" s="4" t="s">
        <v>59</v>
      </c>
      <c r="C46" s="6" t="n">
        <v>575000</v>
      </c>
    </row>
    <row r="47" spans="1:3">
      <c r="A47" s="3" t="s">
        <v>169</v>
      </c>
    </row>
    <row r="48" spans="1:3">
      <c r="A48" s="4" t="s">
        <v>170</v>
      </c>
      <c r="B48" s="5" t="n">
        <v>3031736</v>
      </c>
      <c r="C48" s="5" t="n">
        <v>31788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7T15:55:56Z</dcterms:created>
  <dcterms:modified xmlns:dcterms="http://purl.org/dc/terms/" xmlns:xsi="http://www.w3.org/2001/XMLSchema-instance" xsi:type="dcterms:W3CDTF">2019-04-17T15:55:56Z</dcterms:modified>
</cp:coreProperties>
</file>